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OVERVIEW" sheetId="8" state="visible" r:id="rId8"/>
    <sheet xmlns:r="http://schemas.openxmlformats.org/officeDocument/2006/relationships" name="BASIS OF PRESENTATION" sheetId="9" state="visible" r:id="rId9"/>
    <sheet xmlns:r="http://schemas.openxmlformats.org/officeDocument/2006/relationships" name="DEFINITE LIVED INTANGIBLE ASSET"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EARNINGS (LOSS) PER SHARE" sheetId="13" state="visible" r:id="rId13"/>
    <sheet xmlns:r="http://schemas.openxmlformats.org/officeDocument/2006/relationships" name="COMMITMENTS AND CONTINGENCIES" sheetId="14" state="visible" r:id="rId14"/>
    <sheet xmlns:r="http://schemas.openxmlformats.org/officeDocument/2006/relationships" name="LONG-TERM INCENTIVE PLAN AWARD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FINITE LIVED INTANGIBLE ASS_2" sheetId="18" state="visible" r:id="rId18"/>
    <sheet xmlns:r="http://schemas.openxmlformats.org/officeDocument/2006/relationships" name="PROPERTY AND EQUIPMENT (Tables)" sheetId="19" state="visible" r:id="rId19"/>
    <sheet xmlns:r="http://schemas.openxmlformats.org/officeDocument/2006/relationships" name="ACCRUED LIABILITIES (Tables)" sheetId="20" state="visible" r:id="rId20"/>
    <sheet xmlns:r="http://schemas.openxmlformats.org/officeDocument/2006/relationships" name="EARNINGS (LOSS) PER SHARE (Tabl" sheetId="21" state="visible" r:id="rId21"/>
    <sheet xmlns:r="http://schemas.openxmlformats.org/officeDocument/2006/relationships" name="COMMITMENTS AND CONTINGENCIES (" sheetId="22" state="visible" r:id="rId22"/>
    <sheet xmlns:r="http://schemas.openxmlformats.org/officeDocument/2006/relationships" name="LONG-TERM INCENTIVE PLAN AWAR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DEFINITE LIVED INTANGIBLE ASS_3" sheetId="30" state="visible" r:id="rId30"/>
    <sheet xmlns:r="http://schemas.openxmlformats.org/officeDocument/2006/relationships" name="DEFINITE LIVED INTANGIBLE ASS_4" sheetId="31" state="visible" r:id="rId31"/>
    <sheet xmlns:r="http://schemas.openxmlformats.org/officeDocument/2006/relationships" name="DEFINITE LIVED INTANGIBLE ASS_5"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LIABILITIES (Details)" sheetId="35" state="visible" r:id="rId35"/>
    <sheet xmlns:r="http://schemas.openxmlformats.org/officeDocument/2006/relationships" name="EARNINGS PER SHARE (Details)" sheetId="36" state="visible" r:id="rId36"/>
    <sheet xmlns:r="http://schemas.openxmlformats.org/officeDocument/2006/relationships" name="EARNINGS (LOSS) PER SHARE (Deta"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LONG-TERM INCENTIVE PLAN AWAR_3" sheetId="40" state="visible" r:id="rId40"/>
    <sheet xmlns:r="http://schemas.openxmlformats.org/officeDocument/2006/relationships" name="LONG-TERM INCENTIVE PLAN AWAR_4"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9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14891</t>
        </is>
      </c>
    </row>
    <row r="13">
      <c r="A13" s="4" t="inlineStr">
        <is>
          <t>Entity Registrant Name</t>
        </is>
      </c>
      <c r="B13" s="4" t="inlineStr">
        <is>
          <t>FRANKLIN WIRELESS CORP.</t>
        </is>
      </c>
    </row>
    <row r="14">
      <c r="A14" s="4" t="inlineStr">
        <is>
          <t>Entity Central Index Key</t>
        </is>
      </c>
      <c r="B14" s="4" t="inlineStr">
        <is>
          <t>0000722572</t>
        </is>
      </c>
    </row>
    <row r="15">
      <c r="A15" s="4" t="inlineStr">
        <is>
          <t>Entity Tax Identification Number</t>
        </is>
      </c>
      <c r="B15" s="4" t="inlineStr">
        <is>
          <t>95-3733534</t>
        </is>
      </c>
    </row>
    <row r="16">
      <c r="A16" s="4" t="inlineStr">
        <is>
          <t>Entity Incorporation, State or Country Code</t>
        </is>
      </c>
      <c r="B16" s="4" t="inlineStr">
        <is>
          <t>NV</t>
        </is>
      </c>
    </row>
    <row r="17">
      <c r="A17" s="4" t="inlineStr">
        <is>
          <t>Entity Address, Address Line One</t>
        </is>
      </c>
      <c r="B17" s="4" t="inlineStr">
        <is>
          <t>9707 Waples Street</t>
        </is>
      </c>
    </row>
    <row r="18">
      <c r="A18" s="4" t="inlineStr">
        <is>
          <t>Entity Address, Address Line Two</t>
        </is>
      </c>
      <c r="B18" s="4" t="inlineStr">
        <is>
          <t>Suite 15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21</t>
        </is>
      </c>
    </row>
    <row r="22">
      <c r="A22" s="4" t="inlineStr">
        <is>
          <t>City Area Code</t>
        </is>
      </c>
      <c r="B22" s="4" t="inlineStr">
        <is>
          <t>(858)</t>
        </is>
      </c>
    </row>
    <row r="23">
      <c r="A23" s="4" t="inlineStr">
        <is>
          <t>Local Phone Number</t>
        </is>
      </c>
      <c r="B23" s="4" t="inlineStr">
        <is>
          <t>623-0000</t>
        </is>
      </c>
    </row>
    <row r="24">
      <c r="A24" s="4" t="inlineStr">
        <is>
          <t>Title of 12(b) Security</t>
        </is>
      </c>
      <c r="B24" s="4" t="inlineStr">
        <is>
          <t>Common Stock, par value $.001 per share</t>
        </is>
      </c>
    </row>
    <row r="25">
      <c r="A25" s="4" t="inlineStr">
        <is>
          <t>Trading Symbol</t>
        </is>
      </c>
      <c r="B25" s="4" t="inlineStr">
        <is>
          <t>FKW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1594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t>
        </is>
      </c>
      <c r="B1" s="2" t="inlineStr">
        <is>
          <t>9 Months Ended</t>
        </is>
      </c>
    </row>
    <row r="2">
      <c r="B2" s="2" t="inlineStr">
        <is>
          <t>Mar. 31, 2022</t>
        </is>
      </c>
    </row>
    <row r="3">
      <c r="A3" s="3" t="inlineStr">
        <is>
          <t>Goodwill and Intangible Assets Disclosure [Abstract]</t>
        </is>
      </c>
    </row>
    <row r="4">
      <c r="A4" s="4" t="inlineStr">
        <is>
          <t>DEFINITE LIVED INTANGIBLE ASSETS</t>
        </is>
      </c>
      <c r="B4" s="4" t="inlineStr">
        <is>
          <t xml:space="preserve">NOTE
4 – DEFINITE LIVED INTANGIBLE ASSETS The
definite lived intangible assets consisted of the following as of March 31, 2022:
Schedule of definite lived intangible assets
Definite lived intangible assets: Expected Life Average Remaining life Gross Intangible Assets Less Accumulated Amortization Net Intangible Assets
Complete technology 3 – $ 18,397 18,397 –
Technology in progress Not Applicable – 178,100 – 178,100
Software 5 2.6 424,728 302,610 122,118
Patents 10 3.1 21,360 14,567 6,793
Certifications &amp; licenses 3 1.0 1,970,424 926,682 1,043,742
Total as of March 31, 2022 $ 2,613,009 $ 1,262,256 $ 1,350,753 The
definite lived intangible assets consisted of the following as of June 30, 2021:
Definite lived intangible assets: Expected Life Average Remaining life Gross Intangible Assets Less Accumulated Amortization Net Intangible Assets
Complete technology 3 0.5 $ 18,397 $ 15,331 $ 3,066
Technology in progress Not Applicable – 602,388 – 602,388
Software 5 3.0 399,811 268,495 131,316
Patents 10 3.9 21,105 12,951 8,154
Certifications &amp; licenses 3 1.6 1,070,770 568,944 501,826
Total as of June 30, 2021 $ 2,112,471 $ 865,721 $ 1,246,750 Amortization
expense recognized for the three months ended March 31, 2022 and 2021 was $ 170,406
and $ 101,535 ,
respectively, and for the nine months ended March 31, 2022 and 2021 was $ 396,535
and $ 342,070 ,
respectively. The amortization expenses of the definite lived intangible assets for the future are as follows:
Schedule of future amortization expense
FY2022 FY2023 FY2024 FY2025 FY2026 Thereafter
Total $ 199,371 $ 474,955 $ 323,897 $ 136,637 $ 10,291 $ 2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2</t>
        </is>
      </c>
    </row>
    <row r="3">
      <c r="A3" s="3" t="inlineStr">
        <is>
          <t>Property, Plant and Equipment [Abstract]</t>
        </is>
      </c>
    </row>
    <row r="4">
      <c r="A4" s="4" t="inlineStr">
        <is>
          <t>PROPERTY AND EQUIPMENT</t>
        </is>
      </c>
      <c r="B4" s="4" t="inlineStr">
        <is>
          <t xml:space="preserve">NOTE
5 - PROPERTY AND EQUIPMENT Property and equipment consisted
of the following as of:
Schedule of property and equipment
March 31, 2022 June 30, 2021
Machinery and Commercial Equipment $ 67,718 $ 67,044
Office equipment 310,400 291,191
Molds 575,552 575,552
Vehicle 15,513 –
969,183 933,787
Less accumulated depreciation (846,108 ) (782,177 )
Total $ 123,075 $ 151,610 Depreciation
expense associated with property and equipment was $ 22,465 22,254 68,105 67,593 4,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Mar. 31, 2022</t>
        </is>
      </c>
    </row>
    <row r="3">
      <c r="A3" s="3" t="inlineStr">
        <is>
          <t>Payables and Accruals [Abstract]</t>
        </is>
      </c>
    </row>
    <row r="4">
      <c r="A4" s="4" t="inlineStr">
        <is>
          <t>ACCRUED LIABILITIES</t>
        </is>
      </c>
      <c r="B4" s="4" t="inlineStr">
        <is>
          <t xml:space="preserve">NOTE
6 - ACCRUED LIABILITIES Accrued
liabilities consisted of the following as of:
Schedule of accrued liabilities
March 31, 2022 June 30, 2021
Accrued payroll deductions owed to government entities $ 46,202 $ 66,307
Accrued commission to a customer 309,815 451,898
Accrued vacation 61,020 73,900
Accrued undelivered inventory 140,000 140,000
Accrued commission for service providers 42,500 52,500
Other accrued liabilities 612 920
Total $ 600,149 $ 785,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Mar. 31, 2022</t>
        </is>
      </c>
    </row>
    <row r="3">
      <c r="A3" s="3" t="inlineStr">
        <is>
          <t>Earnings Per Share [Abstract]</t>
        </is>
      </c>
    </row>
    <row r="4">
      <c r="A4" s="4" t="inlineStr">
        <is>
          <t>EARNINGS (LOSS) PER SHARE</t>
        </is>
      </c>
      <c r="B4" s="4" t="inlineStr">
        <is>
          <t xml:space="preserve">NOTE
7 – EARNINGS (LOSS) PER SHARE For
the three and nine months ended March 31, 2022, we were in a net loss position and have excluded 861,001 485,000 The
weighted average number of shares outstanding used to compute earnings per share is as follows:
Schedule of earnings per share
Three Months ended March 31, Nine Months Ended March 31,
2022 2021 2022 2021
Net (loss) income attributable to Parent Company $ (770,818 ) $ 3,938,553 $ (3,060,020 ) $ 17,715,524
Weighted-average shares of common stock outstanding:
Basic shares outstanding 11,594,280 11,581,629 11,593,857 11,271,168
Dilutive effect of common stock equivalents arising from stock options – 210,663 – 210,662
Diluted shares outstanding 11,594,280 11,792,292 11,593,857 11,481,830
Basic (loss) income per share $ (0.07 ) $ 0.34 $ (0.26 ) $ 1.57
Diluted (loss) income per share $ (0.07 ) $ 0.33 $ (0.26 ) $ 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8 - COMMITMENTS AND CONTINGENCIES Leases On
September 9, 2015, we signed a lease for new office space consisting of approximately 12,775 square feet, located in San Diego, California,
which commenced on October 28, 2015. In addition to monthly rent, the new lease includes payment for certain common area costs. The term
of the lease for the new office space was four years from the lease commencement date and was then extended by an additional fifty months,
to December 31, 2023. Our facility is covered by an appropriate level of insurance, and we believe it to be suitable for our use and
adequate for our present needs. Rent expense for this office space was $ 77,263 Our
Korea-based subsidiary, FTI, leases approximately 10,000 square feet of office space, located in Seoul, Korea, at a monthly rent of approximately
$8,000 and additional office space consisting of approximately 2,682 square feet, also located in Seoul, Korea, at a monthly rent of
approximately $2,700 that expires on August 31, 2022. Rent expense related to these leases was approximately $ 32,100 96,300 We
lease one corporate housing facility, located in Seoul, Korea, primarily for our employees who travel, under a non-cancelable operating
lease that expires on September 4, 2022. Rent expense related to this lease was $ 2,150 2,316 6,562 6,843 As
of March 31, 2022, we used discount rates of 4.0 2.8 Future
minimum payments under operating leases are as follows:
Schedule of future minimum rental payments for operating leases
Operating Leases
Fiscal 2022 remaining three months $ 80,483
Fiscal 2023 321,930
Fiscal 2024 160,965
Total lease payments 563,378
Less imputed interest (20,140 )
Total $ 543,238 Litigation
We
are from time to time involved in certain legal proceedings and claims arising in the ordinary course of business. Verizon
Jetpack Recall On
April 8, 2021, Verizon issued a press release announcing that it is working with the U.S. Consumer Product Safety Commission (CPSC) to
conduct a voluntary recall of certain Verizon Ellipsis Jetpack mobile hotspot devices, indicating that the lithium-ion battery in the
devices can overheat, posing a fire and burn hazard. According to the CPSC release, the recall affects approximately 2.5 million devices.
We import the devices and supply them to Verizon. Verizon
first advised us of one alleged Jetpack device failure at the end of February 2021. We immediately began meeting with Verizon and requested
access to the device. We also began internal testing to evaluate device performance. We did not receive any further incident information
until the last week of March 2021. On April 1, 2021 we issued a press release announcing that we had received reports from Verizon about
potential issues with the batteries in the devices. On April 9, 2021we issued a press release announcing the voluntary recall by Verizon. As
of the date of this report, we have been unable to recreate any device failures of the type identified by Verizon. All internal testing
conducted to date has confirmed that the Jetpack devices are performing within normal parameters. We are not currently aware of any aspect
of the Jetpack design that could cause the devices to fail in the way described in Verizon’s recall notice. Future
Impact on Financial Performance We
are striving to avoid any litigation arising from the recall and have not been served with any legal action relating to the products
covered by the recall. We are not currently able to estimate the financial impact of the recall on our future operations. At this time,
we do not have information that identifies the cause of the alleged incidents. We also do not have any specific legal claims or theories
of causation for device failure incidents that would help us estimate the cost of potential future litigation. We have, however, created
a litigation budget for the future cost of litigation. Shareholder
Litigation Ali A
shareholder action, Ali vs. Franklin Wireless Corp. et al. Case #3:21-cv-00687-AJB-MSB, was filed in the U.S. District Court, Southern
District of California (San Diego) on April 16, 2021, alleging, among other things, that we had prior knowledge that the recall was likely
and that we did not disclose that information to investors in a timely manner. We believe these allegations are not supported by the
facts and we will vigorously defend against such claims. Discovery is ongoing at this time. Harwood
/ Martin A
legal action was filed in the U.S. District Court, Southern District of California (San Diego) against Franklin, as a nominal defendant,
Stephen Norwood Derivatively on Behalf of Nominal Defendant Franklin Wireless Corp. v. OC Kim, Et al., Case #21cv01837-JAH-DEB, on or
about October 29, 2021, claiming among other things, that we had prior knowledge that the recall was likely and that we did not disclose
that information to investors in a timely manner. We believe these allegations are not supported by the facts and we will vigorously
defend against such claims. A
legal action was filed in the U.S. District Court, Southern District of California (San Diego) against Franklin, as a nominal defendant,
by Debra Martin, derivatively on behalf of nominal defendant Franklin Wireless Corp. v. OC Kim, Et al., Case #21cv2091-CAB-KSC, on or
about December 15, 2021, claiming among other things, that we had prior knowledge that the recall was likely and that we did not disclose
that information to investors in a timely manner. We believe these allegations are not supported by the facts and we will vigorously
defend against such claims. Harwood
and Martin actions have recently been consolidated into a single action in the U.S. District Court, Southern District of California (San
Diego) titled “In re Franklin Wireless Corp. Derivative Litigation”, Case No.: 21cv1837-AJB (MSB). Discovery is ongoing at
this time. Pape A
legal action was filed in the Second Judicial District Court of Nevada in the County of Washoe against Franklin, as a nominal defendant,
Barbara Pape, derivatively on behalf of nominal defendant Franklin Wireless Corp. v. OC Kim, Et al., Case # CV22-00471, on or about March
21, 2022, claiming among other things, that we had prior knowledge that the recall was likely and that we did not disclose that information
to investors in a timely manner. We believe these allegations are not supported by the facts and we will vigorously defend against such
claims. “Short-Swing”
Profits Litigation A
legal action was filed in the U.S. District Court, Southern District of California (San Diego) against Franklin, as a nominal defendant,
Nosirrah Management LLC v. Franklin Wireless et al. Case # 3:21-cv-01316-CAB-JLB, on or about July 22, 2021, claiming that our Chief
Executive Officer, OC Kim, violated Section 16(b)b of the Securities Exchange Act of 1934 for receiving “short-swing” profits
from a sale and purchase of Franklin shares, in violation of that Act. We believe the allegations are not supported by the facts and
we intend to vigorously defend against these claims. Franklin
v. Anydata, Inc. We
entered into a Professional Services Agreement with Anydata Corp. (“Anydata”) for the product ACT233F Smart Link OBD device
on May 5, 2017, for a minimum purchase commitment of 250,000 units. We have delivered approximately 25,000 units and 7,000 units during
our second and fourth quarters of fiscal 2018, respectively, and an additional 18,000 units during our first quarter of fiscal 2019.
Sales to Anydata were approximately $1.8 million for the year ended June 30, 2019. We have received information that Anydata may not
be able to fulfill the entire purchase commitment for which parts have already been ordered with our main vendor, Quanta. We believe
that the Company will be able to supply some of the products to another customer and has received personal guarantees from the ownership
group of Anydata. As of June 30, 2019, the remaining unfulfilled purchase commitment was approximately $3.1 million. The total product
purchase commitment with Quanta was approximately $2.9 million. We have not recorded a receivable from Anydata, nor a liability owed
to Quanta. Management believes that, at this time, a loss contingency is reasonably possible but not estimable as to how much ultimately
would be paid to Quanta. As of June 30, 2020, we paid $ 100,000 49,580 149,580 th Entry
into a Material Definitive Agreement. On
March 21, 2022, Franklin Wireless Corp. (the “Company”) entered into a Loan Agreement with Franklin Technology Incorporation,
a Republic of Korea corporation (“FTI”), under which the Company agreed to loan US$10,000,000 to FTI. The Company owns a
majority of the outstanding equity of FTI. FTI’s primary business is providing design and development services to the Company for
our wireless products. As part of the loan transaction, FTI delivered a $10 million Promissory Note to the Company (the “Note”). The
purpose of the loan is to allow FTI to purchase a facility in South Korea to house its operations, and to provide it with additional
working capital. The purchase of such a facility with the loan proceeds is subject to the Company’s reasonable approval. Upon acquisition
of the facility, FTI is required to grant the Company a mortgage on it to secure payment of the Note. The
Note is for a term of five years, provides for annual payments of interest only at 2% per annum, and is due and payable upon maturity.
The Note and Loan Agreement include customary provisions for default and acceleration upon default, and a default interest rate of 7%
per annum. COVID-19
In
March 2020, the World Health Organization declared the outbreak of a novel coronavirus (COVID-19) as a pandemic which continues to spread
throughout the United States. On March 19, 2020, the Governor of California declared a health emergency and issued an order to close
all nonessential businesses until further notice. As a maker of wireless connectivity devices, we are deemed to be an essential business.
Nonetheless, out of concern for our workers and pursuant to the government order, we reduced the scope of our operations and, where possible,
certain workers began telecommuting from their homes. The continued spread of COVID-19 may result in a period of business disruption,
including delays or disruptions in our supply chain. The spread of COVID-19, or another infectious disease, could also negatively affect
the operations at our third-party manufacturers, which could result in delays or disruptions in the supply of our products. While we
expect this situation may increase demand for its products, the related impact cannot be reasonably estimated at this time.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t>
        </is>
      </c>
      <c r="B1" s="2" t="inlineStr">
        <is>
          <t>9 Months Ended</t>
        </is>
      </c>
    </row>
    <row r="2">
      <c r="B2" s="2" t="inlineStr">
        <is>
          <t>Mar. 31, 2022</t>
        </is>
      </c>
    </row>
    <row r="3">
      <c r="A3" s="3" t="inlineStr">
        <is>
          <t>Share-Based Payment Arrangement [Abstract]</t>
        </is>
      </c>
    </row>
    <row r="4">
      <c r="A4" s="4" t="inlineStr">
        <is>
          <t>LONG-TERM INCENTIVE PLAN AWARDS</t>
        </is>
      </c>
      <c r="B4" s="4" t="inlineStr">
        <is>
          <t>NOTE
9 - LONG-TERM INCENTIVE PLAN AWARDS We
apply the provisions of ASC 718, “Compensation - Stock Compensation,” to all of our stock-based compensation awards and use
the Black-Scholes option pricing model to value stock options. Under this application, we record compensation expense for all awards
granted. In
2009, we adopted the Stock Incentive Plan (“2009 Plan”),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In
July of 2020, the Board of Directors adopted the 2020 Franklin Wireless Corp. Stock Option Plan (the “2020 Plan”), which
covers 800,000 shares of Common Stock. The 2020 Plan provide for the grant of incentive stock options, non-qualified stock options and
restricted stock to our employees, directors, and independent contractors. These options will have such vesting or other provisions as
may be established by the Board of Directors at the time of each grant.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 373,612 282,116 A
summary of the status of our stock options is presented below as of March 31, 2022:
Schedule of stock option activity
Weighted-
Average
Weighted- Remaining
Average Contractual Aggregate
Exercise Life Intrinsic
Options Shares Price (In Years) Value
Outstanding as of June 30, 2021 484,000 $ 3.67 2.83 $ 2,662,830
Granted 388,000 3.38 – –
Exercised (3,999 ) 5.40 – –
Cancelled – – – –
Forfeited or expired (7,000 ) 5.40 – –
Outstanding as of March 31, 2022 861,001 $ 3.52 3.26 $ 804,040
Exercisable as of March 31, 2022 382,588 $ 3.04 1.88 $ 589,219 The
aggregate intrinsic value in the preceding table represents the total pretax intrinsic value, based upon the Company’s closing
stock price of $3.985 as of March 31, 2022, which would have been received by the option holders had all option holders exercised their
options as of that date. The weighted-average grant-date fair value of stock options outstanding as of March 31, 2022, in the amount
of 861,001 2.92 1,503,518 A
summary of the status of our stock options is presented below as of March 31, 2021:
Weighted-
Average
Weighted- Remaining
Average Contractual Aggregate
Exercise Life Intrinsic
Options Shares Price (In Years) Value
Outstanding as of June 30, 2020 251,291 $ 1.05 1.95 $ 1,124,525
Granted 299,000 5.40 – –
Exercised (61,291 ) (1.22 ) – –
Cancelled – – – –
Forfeited or expired (4,000 ) (5.40 ) – –
Outstanding as of March 31, 2021 485,000 $ 3.67 3.08 $ 8,088,910
Exercisable as of March 31, 2021 190,000 $ 0.99 1.20 $ 3,678,650 The
aggregate intrinsic value in the preceding table represents the total pretax intrinsic value, based upon our closing stock price of 20.35
as of March 31, 2021, which would have been received by the option holders had all option holders exercised their options as of that
date. The weighted-average grant-date fair value of stock options outstanding as of March 31, 2021, in the amount of 485,000 3.02 909,2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y, Franklin Technology Inc. ("FTI"),
with a majority voting interest of 66.3% (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t>
        </is>
      </c>
    </row>
    <row r="5">
      <c r="A5" s="4" t="inlineStr">
        <is>
          <t>Non-controlling Interest in a Consolidated Subsidiary</t>
        </is>
      </c>
      <c r="B5" s="4" t="inlineStr">
        <is>
          <t xml:space="preserve">Non-controlling
Interest in a Consolidated Subsidiary As
of March 31, 2022, the non-controlling interest was $ 1,533,245 54,083 1,479,162 54,083 </t>
        </is>
      </c>
    </row>
    <row r="6">
      <c r="A6" s="4" t="inlineStr">
        <is>
          <t>Segment Reporting</t>
        </is>
      </c>
      <c r="B6"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hree geographic areas, consisting of North America, Caribbean and South America, and Asia. The following enterprise-wide
disclosure is prepared on a basis consistent with the preparation of the consolidated financial statements. The following table contains
certain financial information by geographic area:
Segment information by geographic areas
Three Months Ended Nine Months Ended
March 31, March 31,
Net sales: 2022 2021 2022 2021
North America $ 6,687,287 $ 44,054,824 $ 11,143,335 $ 17,285,374
Caribbean and South America – – 2,375 17,500
Asia – 276,130 707,226 276,738
Totals $ 6,687,287 $ 44,330,954 $ 11,852,936 $ 173,147,982
Long lived assets by geographic area
Long-lived assets, net (property and equipment and intangible assets): March 31, 2022 June 30, 2021
North America $ 1,389,573 $ 1,349,320
Asia 84,225 49,040
Totals $ 1,473,828 $ 1,398,360 </t>
        </is>
      </c>
    </row>
    <row r="7">
      <c r="A7" s="4" t="inlineStr">
        <is>
          <t>Use of Estimates</t>
        </is>
      </c>
      <c r="B7"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8">
      <c r="A8" s="4" t="inlineStr">
        <is>
          <t>Fair Value of Financial Instruments</t>
        </is>
      </c>
      <c r="B8" s="4" t="inlineStr">
        <is>
          <t xml:space="preserve">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t>
        </is>
      </c>
    </row>
    <row r="9">
      <c r="A9" s="4" t="inlineStr">
        <is>
          <t>Allowance for Doubtful Accounts</t>
        </is>
      </c>
      <c r="B9" s="4" t="inlineStr">
        <is>
          <t xml:space="preserve">Allowance
for Doubtful Accounts Based
upon our review of our collection history as well as the current balances associated with all significant customers and associated invoices,
as of March 31, 2022, we did not believe an allowance for doubtful accounts was necessary. </t>
        </is>
      </c>
    </row>
    <row r="10">
      <c r="A10" s="4" t="inlineStr">
        <is>
          <t>Revenue Recognition</t>
        </is>
      </c>
      <c r="B10" s="4" t="inlineStr">
        <is>
          <t xml:space="preserve">Revenue
Recognition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March 31, 2022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March 31, 2022 June 30, 2021
Accounts Receivable $ 2,026,963 $ 2,542,429 The
balance of contract assets was immaterial as we did not have a significant amount of un-invoiced receivables in the periods ended March
31, 2022, and June 30, 2021. Our
contract liabilities are as follows:
Useful lives of property and equipment
March 31, 2022 June 30, 2021
Undelivered products $ 501,527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nine months ended March 31, 2022. Revenue recognized over a period of time for non-recurring
engineering projects is based on the percent complete of a project and accounted for 0.1% of net sales for the nine months ended March
31, 2022.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March 31, 2022, our contracts do not contain any unsatisfied performance obligations, except for undelivered products. </t>
        </is>
      </c>
    </row>
    <row r="11">
      <c r="A11" s="4" t="inlineStr">
        <is>
          <t>Cost of Goods Sold</t>
        </is>
      </c>
      <c r="B11" s="4" t="inlineStr">
        <is>
          <t xml:space="preserve">Cost
of Goods Sold All
costs associated with our contract manufacturers, as well as distribution, fulfillment and repair services, are included in our cost
of goods sold. Cost of goods sold also includes amortization expenses of approximately $ 79,284 238,109 82,000 282,000 </t>
        </is>
      </c>
    </row>
    <row r="12">
      <c r="A12" s="4" t="inlineStr">
        <is>
          <t>Capitalized Product Development Costs</t>
        </is>
      </c>
      <c r="B12" s="4" t="inlineStr">
        <is>
          <t xml:space="preserve">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March 31, 2022, and June 30, 2021, capitalized product development costs in progress were $ 178,100 602,388 21,677 475,366 54,100 587,246 </t>
        </is>
      </c>
    </row>
    <row r="13">
      <c r="A13" s="4" t="inlineStr">
        <is>
          <t>Research and Development Costs</t>
        </is>
      </c>
      <c r="B13" s="4" t="inlineStr">
        <is>
          <t xml:space="preserve">Research
and Development Costs Costs
associated with research and development are expensed as incurred. Research and development costs were $ 1,050,180 1,199,525 3,179,221 3,329,649 </t>
        </is>
      </c>
    </row>
    <row r="14">
      <c r="A14" s="4" t="inlineStr">
        <is>
          <t>Warranties</t>
        </is>
      </c>
      <c r="B14" s="4" t="inlineStr">
        <is>
          <t xml:space="preserve">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t>
        </is>
      </c>
    </row>
    <row r="15">
      <c r="A15" s="4" t="inlineStr">
        <is>
          <t>Shipping and Handling Costs</t>
        </is>
      </c>
      <c r="B15" s="4" t="inlineStr">
        <is>
          <t xml:space="preserve">Shipping
and Handling Costs Costs
associated with product shipping and handling are expensed as incurred. Shipping and handling costs, which are included in selling,
general and administrative expenses on the consolidated statements of comprehensive income, were $ 42,706 147,202 145,658 674,854 </t>
        </is>
      </c>
    </row>
    <row r="16">
      <c r="A16" s="4" t="inlineStr">
        <is>
          <t>Cash and Cash Equivalents</t>
        </is>
      </c>
      <c r="B16" s="4" t="inlineStr">
        <is>
          <t xml:space="preserve">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t>
        </is>
      </c>
    </row>
    <row r="17">
      <c r="A17" s="4" t="inlineStr">
        <is>
          <t>Short Term Investments</t>
        </is>
      </c>
      <c r="B17" s="4" t="inlineStr">
        <is>
          <t xml:space="preserve">Short
Term Investments We
have invested excess funds in short term liquid assets, such as certificates of deposit. </t>
        </is>
      </c>
    </row>
    <row r="18">
      <c r="A18" s="4" t="inlineStr">
        <is>
          <t>Inventories</t>
        </is>
      </c>
      <c r="B18" s="4" t="inlineStr">
        <is>
          <t xml:space="preserve">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March 31, 2022, and June 30, 2021, we did no </t>
        </is>
      </c>
    </row>
    <row r="19">
      <c r="A19" s="4" t="inlineStr">
        <is>
          <t>Property and Equipment</t>
        </is>
      </c>
      <c r="B19" s="4" t="inlineStr">
        <is>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t>
        </is>
      </c>
    </row>
    <row r="20">
      <c r="A20" s="4" t="inlineStr">
        <is>
          <t>Goodwill and Intangible Assets</t>
        </is>
      </c>
      <c r="B20" s="4" t="inlineStr">
        <is>
          <t xml:space="preserve">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deemed necessary as of March 31, 2022 or June 30, 2021. </t>
        </is>
      </c>
    </row>
    <row r="21">
      <c r="A21" s="4" t="inlineStr">
        <is>
          <t>Long-lived Assets</t>
        </is>
      </c>
      <c r="B21" s="4" t="inlineStr">
        <is>
          <t xml:space="preserve">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22, and June 30, 2021, we were not aware of any events or changes in circumstances that would indicate that the long-lived
assets are impaired. </t>
        </is>
      </c>
    </row>
    <row r="22">
      <c r="A22" s="4" t="inlineStr">
        <is>
          <t>Stock-based Compensation</t>
        </is>
      </c>
      <c r="B22" s="4" t="inlineStr">
        <is>
          <t xml:space="preserve">Stock-based
Compensation The
Company’s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t>
        </is>
      </c>
    </row>
    <row r="23">
      <c r="A23" s="4" t="inlineStr">
        <is>
          <t>Income Taxes</t>
        </is>
      </c>
      <c r="B23" s="4" t="inlineStr">
        <is>
          <t xml:space="preserve">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March 31, 2022, we have no material unrecognized tax benefits. We recorded an income tax benefit of $ 238,852 1,126,860 1,192,277 5,331,417 238,852 1,171,345 57,793 195,115 </t>
        </is>
      </c>
    </row>
    <row r="24">
      <c r="A24" s="4" t="inlineStr">
        <is>
          <t>Earnings per Share Attributable to Common Stockholders</t>
        </is>
      </c>
      <c r="B24" s="4" t="inlineStr">
        <is>
          <t xml:space="preserve">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t>
        </is>
      </c>
    </row>
    <row r="25">
      <c r="A25" s="4" t="inlineStr">
        <is>
          <t>Concentrations</t>
        </is>
      </c>
      <c r="B25" s="4" t="inlineStr">
        <is>
          <t xml:space="preserve">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nine months ended March 31, 2022, sales to our
two largest customers accounted for 49 26 45 0 61 32 0 96 For
the nine months ended March 31, 2022,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nine months ended March 31, 2022, we purchased wireless data products from these manufacturers
in the amount of $ 15,758,962 99 11,664,549 130,256,593 99 27,250,783 We
maintain our cash accounts with established commercial banks. Such cash deposits exceed the Federal Deposit Insurance Corporation insured
limit of $250,000 for each financial institution. However, we do not anticipate any losses on excess depos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Segment information by geographic areas</t>
        </is>
      </c>
      <c r="B4" s="4" t="inlineStr">
        <is>
          <t xml:space="preserve">Segment information by geographic areas
Three Months Ended Nine Months Ended
March 31, March 31,
Net sales: 2022 2021 2022 2021
North America $ 6,687,287 $ 44,054,824 $ 11,143,335 $ 17,285,374
Caribbean and South America – – 2,375 17,500
Asia – 276,130 707,226 276,738
Totals $ 6,687,287 $ 44,330,954 $ 11,852,936 $ 173,147,982 </t>
        </is>
      </c>
    </row>
    <row r="5">
      <c r="A5" s="4" t="inlineStr">
        <is>
          <t>Long lived assets by geographic area</t>
        </is>
      </c>
      <c r="B5" s="4" t="inlineStr">
        <is>
          <t xml:space="preserve">Long lived assets by geographic area
Long-lived assets, net (property and equipment and intangible assets): March 31, 2022 June 30, 2021
North America $ 1,389,573 $ 1,349,320
Asia 84,225 49,040
Totals $ 1,473,828 $ 1,398,360 </t>
        </is>
      </c>
    </row>
    <row r="6">
      <c r="A6" s="4" t="inlineStr">
        <is>
          <t>Schedule of receivables</t>
        </is>
      </c>
      <c r="B6" s="4" t="inlineStr">
        <is>
          <t xml:space="preserve">Schedule of receivables
March 31, 2022 June 30, 2021
Accounts Receivable $ 2,026,963 $ 2,542,429 </t>
        </is>
      </c>
    </row>
    <row r="7">
      <c r="A7" s="4" t="inlineStr">
        <is>
          <t>Useful lives of property and equipment</t>
        </is>
      </c>
      <c r="B7" s="4" t="inlineStr">
        <is>
          <t xml:space="preserve">Useful lives of property and equipment
March 31, 2022 June 30, 2021
Undelivered products $ 501,527 $ 140,000 </t>
        </is>
      </c>
    </row>
    <row r="8">
      <c r="A8" s="4" t="inlineStr">
        <is>
          <t>Useful lives of property and equipment</t>
        </is>
      </c>
      <c r="B8" s="4" t="inlineStr">
        <is>
          <t>Useful lives of property and equipment
Machinery 6
Office equipment 5
Molds 3
Vehicles 5
Computers and software 5
Furniture and fixtures 7
Facilities improvements 5 years or life of the lease, whichever is sho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 (Tables)</t>
        </is>
      </c>
      <c r="B1" s="2" t="inlineStr">
        <is>
          <t>9 Months Ended</t>
        </is>
      </c>
    </row>
    <row r="2">
      <c r="B2" s="2" t="inlineStr">
        <is>
          <t>Mar. 31, 2022</t>
        </is>
      </c>
    </row>
    <row r="3">
      <c r="A3" s="3" t="inlineStr">
        <is>
          <t>Goodwill and Intangible Assets Disclosure [Abstract]</t>
        </is>
      </c>
    </row>
    <row r="4">
      <c r="A4" s="4" t="inlineStr">
        <is>
          <t>Schedule of definite lived intangible assets</t>
        </is>
      </c>
      <c r="B4" s="4" t="inlineStr">
        <is>
          <t xml:space="preserve">Schedule of definite lived intangible assets
Definite lived intangible assets: Expected Life Average Remaining life Gross Intangible Assets Less Accumulated Amortization Net Intangible Assets
Complete technology 3 – $ 18,397 18,397 –
Technology in progress Not Applicable – 178,100 – 178,100
Software 5 2.6 424,728 302,610 122,118
Patents 10 3.1 21,360 14,567 6,793
Certifications &amp; licenses 3 1.0 1,970,424 926,682 1,043,742
Total as of March 31, 2022 $ 2,613,009 $ 1,262,256 $ 1,350,753 The
definite lived intangible assets consisted of the following as of June 30, 2021:
Definite lived intangible assets: Expected Life Average Remaining life Gross Intangible Assets Less Accumulated Amortization Net Intangible Assets
Complete technology 3 0.5 $ 18,397 $ 15,331 $ 3,066
Technology in progress Not Applicable – 602,388 – 602,388
Software 5 3.0 399,811 268,495 131,316
Patents 10 3.9 21,105 12,951 8,154
Certifications &amp; licenses 3 1.6 1,070,770 568,944 501,826
Total as of June 30, 2021 $ 2,112,471 $ 865,721 $ 1,246,750 </t>
        </is>
      </c>
    </row>
    <row r="5">
      <c r="A5" s="4" t="inlineStr">
        <is>
          <t>Schedule of future amortization expense</t>
        </is>
      </c>
      <c r="B5" s="4" t="inlineStr">
        <is>
          <t xml:space="preserve">Schedule of future amortization expense
FY2022 FY2023 FY2024 FY2025 FY2026 Thereafter
Total $ 199,371 $ 474,955 $ 323,897 $ 136,637 $ 10,291 $ 2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2022 June 30, 2021
Machinery and Commercial Equipment $ 67,718 $ 67,044
Office equipment 310,400 291,191
Molds 575,552 575,552
Vehicle 15,513 –
969,183 933,787
Less accumulated depreciation (846,108 ) (782,177 )
Total $ 123,075 $ 151,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Jun. 30, 2021</t>
        </is>
      </c>
    </row>
    <row r="2">
      <c r="A2" s="3" t="inlineStr">
        <is>
          <t>Current assets:</t>
        </is>
      </c>
    </row>
    <row r="3">
      <c r="A3" s="4" t="inlineStr">
        <is>
          <t>Cash and cash equivalents</t>
        </is>
      </c>
      <c r="B3" s="6" t="n">
        <v>36454056</v>
      </c>
      <c r="C3" s="6" t="n">
        <v>45796006</v>
      </c>
    </row>
    <row r="4">
      <c r="A4" s="4" t="inlineStr">
        <is>
          <t>Certificates of deposit account</t>
        </is>
      </c>
      <c r="B4" s="5" t="n">
        <v>6626410</v>
      </c>
      <c r="C4" s="5" t="n">
        <v>5386034</v>
      </c>
    </row>
    <row r="5">
      <c r="A5" s="4" t="inlineStr">
        <is>
          <t>Accounts receivable</t>
        </is>
      </c>
      <c r="B5" s="5" t="n">
        <v>2026963</v>
      </c>
      <c r="C5" s="5" t="n">
        <v>2542429</v>
      </c>
    </row>
    <row r="6">
      <c r="A6" s="4" t="inlineStr">
        <is>
          <t>Other receivables, net</t>
        </is>
      </c>
      <c r="B6" s="5" t="n">
        <v>64570</v>
      </c>
      <c r="C6" s="5" t="n">
        <v>50040</v>
      </c>
    </row>
    <row r="7">
      <c r="A7" s="4" t="inlineStr">
        <is>
          <t>Inventories, net</t>
        </is>
      </c>
      <c r="B7" s="5" t="n">
        <v>7651589</v>
      </c>
      <c r="C7" s="5" t="n">
        <v>975519</v>
      </c>
    </row>
    <row r="8">
      <c r="A8" s="4" t="inlineStr">
        <is>
          <t>Prepaid income taxes</t>
        </is>
      </c>
      <c r="B8" s="5" t="n">
        <v>102055</v>
      </c>
      <c r="C8" s="5" t="n">
        <v>0</v>
      </c>
    </row>
    <row r="9">
      <c r="A9" s="4" t="inlineStr">
        <is>
          <t>Prepaid expenses and other current assets</t>
        </is>
      </c>
      <c r="B9" s="5" t="n">
        <v>189083</v>
      </c>
      <c r="C9" s="5" t="n">
        <v>44984</v>
      </c>
    </row>
    <row r="10">
      <c r="A10" s="4" t="inlineStr">
        <is>
          <t>Advance payments to vendors</t>
        </is>
      </c>
      <c r="B10" s="5" t="n">
        <v>205240</v>
      </c>
      <c r="C10" s="5" t="n">
        <v>40630</v>
      </c>
    </row>
    <row r="11">
      <c r="A11" s="4" t="inlineStr">
        <is>
          <t>Total current assets</t>
        </is>
      </c>
      <c r="B11" s="5" t="n">
        <v>53319966</v>
      </c>
      <c r="C11" s="5" t="n">
        <v>54835642</v>
      </c>
    </row>
    <row r="12">
      <c r="A12" s="4" t="inlineStr">
        <is>
          <t>Property and equipment, net</t>
        </is>
      </c>
      <c r="B12" s="5" t="n">
        <v>123075</v>
      </c>
      <c r="C12" s="5" t="n">
        <v>151610</v>
      </c>
    </row>
    <row r="13">
      <c r="A13" s="4" t="inlineStr">
        <is>
          <t>Intangible assets, net</t>
        </is>
      </c>
      <c r="B13" s="5" t="n">
        <v>1350753</v>
      </c>
      <c r="C13" s="5" t="n">
        <v>1246750</v>
      </c>
    </row>
    <row r="14">
      <c r="A14" s="4" t="inlineStr">
        <is>
          <t>Deferred tax assets, non-current</t>
        </is>
      </c>
      <c r="B14" s="5" t="n">
        <v>1558893</v>
      </c>
      <c r="C14" s="5" t="n">
        <v>387548</v>
      </c>
    </row>
    <row r="15">
      <c r="A15" s="4" t="inlineStr">
        <is>
          <t>Goodwill</t>
        </is>
      </c>
      <c r="B15" s="5" t="n">
        <v>273285</v>
      </c>
      <c r="C15" s="5" t="n">
        <v>273285</v>
      </c>
    </row>
    <row r="16">
      <c r="A16" s="4" t="inlineStr">
        <is>
          <t>Right of use assets</t>
        </is>
      </c>
      <c r="B16" s="5" t="n">
        <v>520703</v>
      </c>
      <c r="C16" s="5" t="n">
        <v>753263</v>
      </c>
    </row>
    <row r="17">
      <c r="A17" s="4" t="inlineStr">
        <is>
          <t>Other assets</t>
        </is>
      </c>
      <c r="B17" s="5" t="n">
        <v>35602</v>
      </c>
      <c r="C17" s="5" t="n">
        <v>140539</v>
      </c>
    </row>
    <row r="18">
      <c r="A18" s="4" t="inlineStr">
        <is>
          <t>TOTAL ASSETS</t>
        </is>
      </c>
      <c r="B18" s="5" t="n">
        <v>57182277</v>
      </c>
      <c r="C18" s="5" t="n">
        <v>57788637</v>
      </c>
    </row>
    <row r="19">
      <c r="A19" s="3" t="inlineStr">
        <is>
          <t>Current liabilities:</t>
        </is>
      </c>
    </row>
    <row r="20">
      <c r="A20" s="4" t="inlineStr">
        <is>
          <t>Accounts payable</t>
        </is>
      </c>
      <c r="B20" s="5" t="n">
        <v>12252684</v>
      </c>
      <c r="C20" s="5" t="n">
        <v>9718989</v>
      </c>
    </row>
    <row r="21">
      <c r="A21" s="4" t="inlineStr">
        <is>
          <t>Income tax payable</t>
        </is>
      </c>
      <c r="B21" s="5" t="n">
        <v>156904</v>
      </c>
      <c r="C21" s="5" t="n">
        <v>333503</v>
      </c>
    </row>
    <row r="22">
      <c r="A22" s="4" t="inlineStr">
        <is>
          <t>Unearned revenue from customers</t>
        </is>
      </c>
      <c r="B22" s="5" t="n">
        <v>361527</v>
      </c>
      <c r="C22" s="5" t="n">
        <v>0</v>
      </c>
    </row>
    <row r="23">
      <c r="A23" s="4" t="inlineStr">
        <is>
          <t>Accrued liabilities</t>
        </is>
      </c>
      <c r="B23" s="5" t="n">
        <v>600149</v>
      </c>
      <c r="C23" s="5" t="n">
        <v>785525</v>
      </c>
    </row>
    <row r="24">
      <c r="A24" s="4" t="inlineStr">
        <is>
          <t>Lease liabilities, current</t>
        </is>
      </c>
      <c r="B24" s="5" t="n">
        <v>305766</v>
      </c>
      <c r="C24" s="5" t="n">
        <v>317519</v>
      </c>
    </row>
    <row r="25">
      <c r="A25" s="4" t="inlineStr">
        <is>
          <t>Total current liabilities</t>
        </is>
      </c>
      <c r="B25" s="5" t="n">
        <v>13677030</v>
      </c>
      <c r="C25" s="5" t="n">
        <v>11155536</v>
      </c>
    </row>
    <row r="26">
      <c r="A26" s="4" t="inlineStr">
        <is>
          <t>Lease liabilities, non-current</t>
        </is>
      </c>
      <c r="B26" s="5" t="n">
        <v>237472</v>
      </c>
      <c r="C26" s="5" t="n">
        <v>467937</v>
      </c>
    </row>
    <row r="27">
      <c r="A27" s="4" t="inlineStr">
        <is>
          <t>Total liabilities</t>
        </is>
      </c>
      <c r="B27" s="5" t="n">
        <v>13914502</v>
      </c>
      <c r="C27" s="5" t="n">
        <v>11623473</v>
      </c>
    </row>
    <row r="28">
      <c r="A28" s="4" t="inlineStr">
        <is>
          <t>Commitments and contingencies (Note 8)</t>
        </is>
      </c>
      <c r="B28" s="4" t="inlineStr">
        <is>
          <t xml:space="preserve"> </t>
        </is>
      </c>
      <c r="C28" s="4" t="inlineStr">
        <is>
          <t xml:space="preserve"> </t>
        </is>
      </c>
    </row>
    <row r="29">
      <c r="A29" s="3" t="inlineStr">
        <is>
          <t>Parent Company stockholders’ equity</t>
        </is>
      </c>
    </row>
    <row r="30">
      <c r="A30" s="4" t="inlineStr">
        <is>
          <t>Preferred stock, par value $0.001 per share, authorized 10,000,000 shares; No preferred stock issued and outstanding as of March 31, 2022 and June 30, 2021</t>
        </is>
      </c>
      <c r="B30" s="5" t="n">
        <v>0</v>
      </c>
      <c r="C30" s="5" t="n">
        <v>0</v>
      </c>
    </row>
    <row r="31">
      <c r="A31" s="4" t="inlineStr">
        <is>
          <t>Common stock, par value $0.001 per share, authorized 50,000,000 shares; 11,594,280 and 11,590,281 shares issued and outstanding as of March 31, 2022 and June 30, 2021, respectively</t>
        </is>
      </c>
      <c r="B31" s="5" t="n">
        <v>14073</v>
      </c>
      <c r="C31" s="5" t="n">
        <v>14069</v>
      </c>
    </row>
    <row r="32">
      <c r="A32" s="4" t="inlineStr">
        <is>
          <t>Additional paid-in capital</t>
        </is>
      </c>
      <c r="B32" s="5" t="n">
        <v>13367437</v>
      </c>
      <c r="C32" s="5" t="n">
        <v>12972234</v>
      </c>
    </row>
    <row r="33">
      <c r="A33" s="4" t="inlineStr">
        <is>
          <t>Retained earnings</t>
        </is>
      </c>
      <c r="B33" s="5" t="n">
        <v>32667074</v>
      </c>
      <c r="C33" s="5" t="n">
        <v>35727094</v>
      </c>
    </row>
    <row r="34">
      <c r="A34" s="4" t="inlineStr">
        <is>
          <t>Treasury stock, 2,549,208 shares as of March 31, 2022 and June 30, 2021</t>
        </is>
      </c>
      <c r="B34" s="5" t="n">
        <v>-3554893</v>
      </c>
      <c r="C34" s="5" t="n">
        <v>-3554893</v>
      </c>
    </row>
    <row r="35">
      <c r="A35" s="4" t="inlineStr">
        <is>
          <t>Accumulated other comprehensive loss</t>
        </is>
      </c>
      <c r="B35" s="5" t="n">
        <v>-759161</v>
      </c>
      <c r="C35" s="5" t="n">
        <v>-472502</v>
      </c>
    </row>
    <row r="36">
      <c r="A36" s="4" t="inlineStr">
        <is>
          <t>Total Parent Company stockholders’ equity</t>
        </is>
      </c>
      <c r="B36" s="5" t="n">
        <v>41734530</v>
      </c>
      <c r="C36" s="5" t="n">
        <v>44686002</v>
      </c>
    </row>
    <row r="37">
      <c r="A37" s="4" t="inlineStr">
        <is>
          <t>Non-controlling interests</t>
        </is>
      </c>
      <c r="B37" s="5" t="n">
        <v>1533245</v>
      </c>
      <c r="C37" s="5" t="n">
        <v>1479162</v>
      </c>
    </row>
    <row r="38">
      <c r="A38" s="4" t="inlineStr">
        <is>
          <t>Total stockholders’ equity</t>
        </is>
      </c>
      <c r="B38" s="5" t="n">
        <v>43267775</v>
      </c>
      <c r="C38" s="5" t="n">
        <v>46165164</v>
      </c>
    </row>
    <row r="39">
      <c r="A39" s="4" t="inlineStr">
        <is>
          <t>TOTAL LIABILITIES AND STOCKHOLDERS’ EQUITY</t>
        </is>
      </c>
      <c r="B39" s="6" t="n">
        <v>57182277</v>
      </c>
      <c r="C39" s="6" t="n">
        <v>57788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Mar. 31, 2022</t>
        </is>
      </c>
    </row>
    <row r="3">
      <c r="A3" s="3" t="inlineStr">
        <is>
          <t>Payables and Accruals [Abstract]</t>
        </is>
      </c>
    </row>
    <row r="4">
      <c r="A4" s="4" t="inlineStr">
        <is>
          <t>Schedule of accrued liabilities</t>
        </is>
      </c>
      <c r="B4" s="4" t="inlineStr">
        <is>
          <t xml:space="preserve">Schedule of accrued liabilities
March 31, 2022 June 30, 2021
Accrued payroll deductions owed to government entities $ 46,202 $ 66,307
Accrued commission to a customer 309,815 451,898
Accrued vacation 61,020 73,900
Accrued undelivered inventory 140,000 140,000
Accrued commission for service providers 42,500 52,500
Other accrued liabilities 612 920
Total $ 600,149 $ 785,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Mar. 31, 2022</t>
        </is>
      </c>
    </row>
    <row r="3">
      <c r="A3" s="3" t="inlineStr">
        <is>
          <t>Earnings Per Share [Abstract]</t>
        </is>
      </c>
    </row>
    <row r="4">
      <c r="A4" s="4" t="inlineStr">
        <is>
          <t>Schedule of earnings per share</t>
        </is>
      </c>
      <c r="B4" s="4" t="inlineStr">
        <is>
          <t xml:space="preserve">Schedule of earnings per share
Three Months ended March 31, Nine Months Ended March 31,
2022 2021 2022 2021
Net (loss) income attributable to Parent Company $ (770,818 ) $ 3,938,553 $ (3,060,020 ) $ 17,715,524
Weighted-average shares of common stock outstanding:
Basic shares outstanding 11,594,280 11,581,629 11,593,857 11,271,168
Dilutive effect of common stock equivalents arising from stock options – 210,663 – 210,662
Diluted shares outstanding 11,594,280 11,792,292 11,593,857 11,481,830
Basic (loss) income per share $ (0.07 ) $ 0.34 $ (0.26 ) $ 1.57
Diluted (loss) income per share $ (0.07 ) $ 0.33 $ (0.26 ) $ 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 Disclosure [Abstract]</t>
        </is>
      </c>
    </row>
    <row r="4">
      <c r="A4" s="4" t="inlineStr">
        <is>
          <t>Schedule of future minimum rental payments for operating leases</t>
        </is>
      </c>
      <c r="B4" s="4" t="inlineStr">
        <is>
          <t xml:space="preserve">Schedule of future minimum rental payments for operating leases
Operating Leases
Fiscal 2022 remaining three months $ 80,483
Fiscal 2023 321,930
Fiscal 2024 160,965
Total lease payments 563,378
Less imputed interest (20,140 )
Total $ 543,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 (Tables)</t>
        </is>
      </c>
      <c r="B1" s="2" t="inlineStr">
        <is>
          <t>9 Months Ended</t>
        </is>
      </c>
    </row>
    <row r="2">
      <c r="B2" s="2" t="inlineStr">
        <is>
          <t>Mar. 31, 2022</t>
        </is>
      </c>
    </row>
    <row r="3">
      <c r="A3" s="3" t="inlineStr">
        <is>
          <t>Share-Based Payment Arrangement [Abstract]</t>
        </is>
      </c>
    </row>
    <row r="4">
      <c r="A4" s="4" t="inlineStr">
        <is>
          <t>Schedule of stock option activity</t>
        </is>
      </c>
      <c r="B4" s="4" t="inlineStr">
        <is>
          <t xml:space="preserve">Schedule of stock option activity
Weighted-
Average
Weighted- Remaining
Average Contractual Aggregate
Exercise Life Intrinsic
Options Shares Price (In Years) Value
Outstanding as of June 30, 2021 484,000 $ 3.67 2.83 $ 2,662,830
Granted 388,000 3.38 – –
Exercised (3,999 ) 5.40 – –
Cancelled – – – –
Forfeited or expired (7,000 ) 5.40 – –
Outstanding as of March 31, 2022 861,001 $ 3.52 3.26 $ 804,040
Exercisable as of March 31, 2022 382,588 $ 3.04 1.88 $ 589,219 The
aggregate intrinsic value in the preceding table represents the total pretax intrinsic value, based upon the Company’s closing
stock price of $3.985 as of March 31, 2022, which would have been received by the option holders had all option holders exercised their
options as of that date. The weighted-average grant-date fair value of stock options outstanding as of March 31, 2022, in the amount
of 861,001 2.92 1,503,518 A
summary of the status of our stock options is presented below as of March 31, 2021:
Weighted-
Average
Weighted- Remaining
Average Contractual Aggregate
Exercise Life Intrinsic
Options Shares Price (In Years) Value
Outstanding as of June 30, 2020 251,291 $ 1.05 1.95 $ 1,124,525
Granted 299,000 5.40 – –
Exercised (61,291 ) (1.22 ) – –
Cancelled – – – –
Forfeited or expired (4,000 ) (5.40 ) – –
Outstanding as of March 31, 2021 485,000 $ 3.67 3.08 $ 8,088,910
Exercisable as of March 31, 2021 190,000 $ 0.99 1.20 $ 3,678,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Details - Segment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sales</t>
        </is>
      </c>
      <c r="B3" s="6" t="n">
        <v>6687287</v>
      </c>
      <c r="C3" s="6" t="n">
        <v>44330954</v>
      </c>
      <c r="D3" s="6" t="n">
        <v>11852936</v>
      </c>
      <c r="E3" s="6" t="n">
        <v>173147982</v>
      </c>
    </row>
    <row r="4">
      <c r="A4" s="4" t="inlineStr">
        <is>
          <t>North America [Member]</t>
        </is>
      </c>
    </row>
    <row r="5">
      <c r="A5" s="4" t="inlineStr">
        <is>
          <t>Net sales</t>
        </is>
      </c>
      <c r="B5" s="5" t="n">
        <v>6687287</v>
      </c>
      <c r="C5" s="5" t="n">
        <v>44054824</v>
      </c>
      <c r="D5" s="5" t="n">
        <v>11143335</v>
      </c>
      <c r="E5" s="5" t="n">
        <v>17285374</v>
      </c>
    </row>
    <row r="6">
      <c r="A6" s="4" t="inlineStr">
        <is>
          <t>Caribbean And South America [Member]</t>
        </is>
      </c>
    </row>
    <row r="7">
      <c r="A7" s="4" t="inlineStr">
        <is>
          <t>Net sales</t>
        </is>
      </c>
      <c r="B7" s="5" t="n">
        <v>0</v>
      </c>
      <c r="C7" s="5" t="n">
        <v>0</v>
      </c>
      <c r="D7" s="5" t="n">
        <v>2375</v>
      </c>
      <c r="E7" s="5" t="n">
        <v>17500</v>
      </c>
    </row>
    <row r="8">
      <c r="A8" s="4" t="inlineStr">
        <is>
          <t>Asia [Member]</t>
        </is>
      </c>
    </row>
    <row r="9">
      <c r="A9" s="4" t="inlineStr">
        <is>
          <t>Net sales</t>
        </is>
      </c>
      <c r="B9" s="6" t="n">
        <v>0</v>
      </c>
      <c r="C9" s="6" t="n">
        <v>276130</v>
      </c>
      <c r="D9" s="6" t="n">
        <v>707226</v>
      </c>
      <c r="E9" s="6" t="n">
        <v>27673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egments Long-Lived Assets) - USD ($)</t>
        </is>
      </c>
      <c r="B1" s="2" t="inlineStr">
        <is>
          <t>Mar. 31, 2022</t>
        </is>
      </c>
      <c r="C1" s="2" t="inlineStr">
        <is>
          <t>Jun. 30, 2021</t>
        </is>
      </c>
    </row>
    <row r="2">
      <c r="A2" s="4" t="inlineStr">
        <is>
          <t>Long-lived assets, net (property and equipment and intangible assets)</t>
        </is>
      </c>
      <c r="B2" s="6" t="n">
        <v>1473828</v>
      </c>
      <c r="C2" s="6" t="n">
        <v>1398360</v>
      </c>
    </row>
    <row r="3">
      <c r="A3" s="4" t="inlineStr">
        <is>
          <t>UNITED STATES</t>
        </is>
      </c>
    </row>
    <row r="4">
      <c r="A4" s="4" t="inlineStr">
        <is>
          <t>Long-lived assets, net (property and equipment and intangible assets)</t>
        </is>
      </c>
      <c r="B4" s="5" t="n">
        <v>1389573</v>
      </c>
      <c r="C4" s="5" t="n">
        <v>1349320</v>
      </c>
    </row>
    <row r="5">
      <c r="A5" s="4" t="inlineStr">
        <is>
          <t>Asia [Member]</t>
        </is>
      </c>
    </row>
    <row r="6">
      <c r="A6" s="4" t="inlineStr">
        <is>
          <t>Long-lived assets, net (property and equipment and intangible assets)</t>
        </is>
      </c>
      <c r="B6" s="6" t="n">
        <v>84225</v>
      </c>
      <c r="C6" s="6" t="n">
        <v>490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Receivables) - USD ($)</t>
        </is>
      </c>
      <c r="B1" s="2" t="inlineStr">
        <is>
          <t>Mar. 31, 2022</t>
        </is>
      </c>
      <c r="C1" s="2" t="inlineStr">
        <is>
          <t>Jun. 30, 2021</t>
        </is>
      </c>
    </row>
    <row r="2">
      <c r="A2" s="3" t="inlineStr">
        <is>
          <t>Accounting Policies [Abstract]</t>
        </is>
      </c>
    </row>
    <row r="3">
      <c r="A3" s="4" t="inlineStr">
        <is>
          <t>Accounts Receivable</t>
        </is>
      </c>
      <c r="B3" s="6" t="n">
        <v>2026963</v>
      </c>
      <c r="C3" s="6" t="n">
        <v>25424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liabilities) - USD ($)</t>
        </is>
      </c>
      <c r="B1" s="2" t="inlineStr">
        <is>
          <t>Mar. 31, 2022</t>
        </is>
      </c>
      <c r="C1" s="2" t="inlineStr">
        <is>
          <t>Jun. 30, 2021</t>
        </is>
      </c>
    </row>
    <row r="2">
      <c r="A2" s="3" t="inlineStr">
        <is>
          <t>Accounting Policies [Abstract]</t>
        </is>
      </c>
    </row>
    <row r="3">
      <c r="A3" s="4" t="inlineStr">
        <is>
          <t>Undelivered products</t>
        </is>
      </c>
      <c r="B3" s="6" t="n">
        <v>501527</v>
      </c>
      <c r="C3" s="6" t="n">
        <v>1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1" customWidth="1" min="2" max="2"/>
  </cols>
  <sheetData>
    <row r="1">
      <c r="A1" s="1" t="inlineStr">
        <is>
          <t>SUMMARY OF SIGNIFICANT ACCOUNTING POLICIES (Details - Useful lives)</t>
        </is>
      </c>
      <c r="B1" s="2" t="inlineStr">
        <is>
          <t>9 Months Ended</t>
        </is>
      </c>
    </row>
    <row r="2">
      <c r="B2" s="2" t="inlineStr">
        <is>
          <t>Mar. 31, 2022</t>
        </is>
      </c>
    </row>
    <row r="3">
      <c r="A3" s="4" t="inlineStr">
        <is>
          <t>Equipment [Member]</t>
        </is>
      </c>
    </row>
    <row r="4">
      <c r="A4" s="3" t="inlineStr">
        <is>
          <t>Property, Plant and Equipment [Line Items]</t>
        </is>
      </c>
    </row>
    <row r="5">
      <c r="A5" s="4" t="inlineStr">
        <is>
          <t>Estimated useful lives</t>
        </is>
      </c>
      <c r="B5" s="4" t="inlineStr">
        <is>
          <t>6 years</t>
        </is>
      </c>
    </row>
    <row r="6">
      <c r="A6" s="4" t="inlineStr">
        <is>
          <t>Office Equipment [Member]</t>
        </is>
      </c>
    </row>
    <row r="7">
      <c r="A7" s="3" t="inlineStr">
        <is>
          <t>Property, Plant and Equipment [Line Items]</t>
        </is>
      </c>
    </row>
    <row r="8">
      <c r="A8" s="4" t="inlineStr">
        <is>
          <t>Estimated useful lives</t>
        </is>
      </c>
      <c r="B8" s="4" t="inlineStr">
        <is>
          <t>5 years</t>
        </is>
      </c>
    </row>
    <row r="9">
      <c r="A9" s="4" t="inlineStr">
        <is>
          <t>Tools, Dies and Molds [Member]</t>
        </is>
      </c>
    </row>
    <row r="10">
      <c r="A10" s="3" t="inlineStr">
        <is>
          <t>Property, Plant and Equipment [Line Items]</t>
        </is>
      </c>
    </row>
    <row r="11">
      <c r="A11" s="4" t="inlineStr">
        <is>
          <t>Estimated useful lives</t>
        </is>
      </c>
      <c r="B11" s="4" t="inlineStr">
        <is>
          <t>3 years</t>
        </is>
      </c>
    </row>
    <row r="12">
      <c r="A12" s="4" t="inlineStr">
        <is>
          <t>Vehicles [Member]</t>
        </is>
      </c>
    </row>
    <row r="13">
      <c r="A13" s="3" t="inlineStr">
        <is>
          <t>Property, Plant and Equipment [Line Items]</t>
        </is>
      </c>
    </row>
    <row r="14">
      <c r="A14" s="4" t="inlineStr">
        <is>
          <t>Estimated useful lives</t>
        </is>
      </c>
      <c r="B14" s="4" t="inlineStr">
        <is>
          <t>5 years</t>
        </is>
      </c>
    </row>
    <row r="15">
      <c r="A15" s="4" t="inlineStr">
        <is>
          <t>Computer Equipment [Member]</t>
        </is>
      </c>
    </row>
    <row r="16">
      <c r="A16" s="3" t="inlineStr">
        <is>
          <t>Property, Plant and Equipment [Line Items]</t>
        </is>
      </c>
    </row>
    <row r="17">
      <c r="A17" s="4" t="inlineStr">
        <is>
          <t>Estimated useful lives</t>
        </is>
      </c>
      <c r="B17" s="4" t="inlineStr">
        <is>
          <t>5 years</t>
        </is>
      </c>
    </row>
    <row r="18">
      <c r="A18" s="4" t="inlineStr">
        <is>
          <t>Furniture and Fixtures [Member]</t>
        </is>
      </c>
    </row>
    <row r="19">
      <c r="A19" s="3" t="inlineStr">
        <is>
          <t>Property, Plant and Equipment [Line Items]</t>
        </is>
      </c>
    </row>
    <row r="20">
      <c r="A20" s="4" t="inlineStr">
        <is>
          <t>Estimated useful lives</t>
        </is>
      </c>
      <c r="B20" s="4" t="inlineStr">
        <is>
          <t>7 years</t>
        </is>
      </c>
    </row>
    <row r="21">
      <c r="A21" s="4" t="inlineStr">
        <is>
          <t>Facility Closing [Member]</t>
        </is>
      </c>
    </row>
    <row r="22">
      <c r="A22" s="3" t="inlineStr">
        <is>
          <t>Property, Plant and Equipment [Line Items]</t>
        </is>
      </c>
    </row>
    <row r="23">
      <c r="A23" s="4" t="inlineStr">
        <is>
          <t>Estimated useful lives</t>
        </is>
      </c>
      <c r="B23" s="4" t="inlineStr">
        <is>
          <t>5 years or life of the lease, whichever is sho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Product Information [Line Items]</t>
        </is>
      </c>
    </row>
    <row r="4">
      <c r="A4" s="4" t="inlineStr">
        <is>
          <t>Purchases of shares of a subsidiary</t>
        </is>
      </c>
      <c r="D4" s="6" t="n">
        <v>0</v>
      </c>
      <c r="F4" s="6" t="n">
        <v>0</v>
      </c>
    </row>
    <row r="5">
      <c r="A5" s="4" t="inlineStr">
        <is>
          <t>Noncontrolling interest</t>
        </is>
      </c>
      <c r="B5" s="6" t="n">
        <v>1533245</v>
      </c>
      <c r="D5" s="5" t="n">
        <v>1533245</v>
      </c>
      <c r="F5" s="5" t="n">
        <v>1479162</v>
      </c>
    </row>
    <row r="6">
      <c r="A6" s="4" t="inlineStr">
        <is>
          <t>Increase (decrease) in noncontrolling interest</t>
        </is>
      </c>
      <c r="D6" s="5" t="n">
        <v>54083</v>
      </c>
    </row>
    <row r="7">
      <c r="A7" s="4" t="inlineStr">
        <is>
          <t>Product development costs</t>
        </is>
      </c>
      <c r="B7" s="5" t="n">
        <v>79284</v>
      </c>
      <c r="C7" s="6" t="n">
        <v>82000</v>
      </c>
      <c r="D7" s="5" t="n">
        <v>238109</v>
      </c>
      <c r="E7" s="6" t="n">
        <v>282000</v>
      </c>
    </row>
    <row r="8">
      <c r="A8" s="4" t="inlineStr">
        <is>
          <t>Capitalized product development costs</t>
        </is>
      </c>
      <c r="B8" s="5" t="n">
        <v>178100</v>
      </c>
      <c r="D8" s="5" t="n">
        <v>178100</v>
      </c>
      <c r="F8" s="5" t="n">
        <v>602388</v>
      </c>
    </row>
    <row r="9">
      <c r="A9" s="4" t="inlineStr">
        <is>
          <t>Product development costs incurred</t>
        </is>
      </c>
      <c r="B9" s="5" t="n">
        <v>21677</v>
      </c>
      <c r="C9" s="5" t="n">
        <v>54100</v>
      </c>
      <c r="D9" s="5" t="n">
        <v>475366</v>
      </c>
      <c r="E9" s="5" t="n">
        <v>587246</v>
      </c>
    </row>
    <row r="10">
      <c r="A10" s="4" t="inlineStr">
        <is>
          <t>Research and development costs</t>
        </is>
      </c>
      <c r="B10" s="5" t="n">
        <v>1050180</v>
      </c>
      <c r="C10" s="5" t="n">
        <v>1199525</v>
      </c>
      <c r="D10" s="5" t="n">
        <v>3179221</v>
      </c>
      <c r="E10" s="5" t="n">
        <v>3329649</v>
      </c>
    </row>
    <row r="11">
      <c r="A11" s="4" t="inlineStr">
        <is>
          <t>Shipping and handling expense</t>
        </is>
      </c>
      <c r="B11" s="5" t="n">
        <v>1390719</v>
      </c>
      <c r="C11" s="5" t="n">
        <v>1136761</v>
      </c>
      <c r="D11" s="5" t="n">
        <v>3493328</v>
      </c>
      <c r="E11" s="5" t="n">
        <v>4067246</v>
      </c>
    </row>
    <row r="12">
      <c r="A12" s="4" t="inlineStr">
        <is>
          <t>Goodwill and Intangible Asset Impairment</t>
        </is>
      </c>
      <c r="D12" s="5" t="n">
        <v>0</v>
      </c>
      <c r="F12" s="5" t="n">
        <v>0</v>
      </c>
    </row>
    <row r="13">
      <c r="A13" s="4" t="inlineStr">
        <is>
          <t>Income tax benefit</t>
        </is>
      </c>
      <c r="B13" s="5" t="n">
        <v>238852</v>
      </c>
      <c r="C13" s="5" t="n">
        <v>1192277</v>
      </c>
      <c r="D13" s="5" t="n">
        <v>1126860</v>
      </c>
      <c r="E13" s="5" t="n">
        <v>5331417</v>
      </c>
    </row>
    <row r="14">
      <c r="A14" s="4" t="inlineStr">
        <is>
          <t>Increase (decrease) in deferred tax asset</t>
        </is>
      </c>
      <c r="B14" s="5" t="n">
        <v>238852</v>
      </c>
      <c r="C14" s="5" t="n">
        <v>57793</v>
      </c>
      <c r="D14" s="5" t="n">
        <v>1171345</v>
      </c>
      <c r="E14" s="5" t="n">
        <v>-195115</v>
      </c>
    </row>
    <row r="15">
      <c r="A15" s="4" t="inlineStr">
        <is>
          <t>Increase (Decrease) in Deferred Income Taxes</t>
        </is>
      </c>
      <c r="B15" s="5" t="n">
        <v>-238852</v>
      </c>
      <c r="C15" s="5" t="n">
        <v>-57793</v>
      </c>
      <c r="D15" s="5" t="n">
        <v>-1171345</v>
      </c>
      <c r="E15" s="5" t="n">
        <v>195115</v>
      </c>
    </row>
    <row r="16">
      <c r="A16" s="4" t="inlineStr">
        <is>
          <t>Cost of Revenue</t>
        </is>
      </c>
      <c r="B16" s="5" t="n">
        <v>5327957</v>
      </c>
      <c r="C16" s="5" t="n">
        <v>36764858</v>
      </c>
      <c r="D16" s="5" t="n">
        <v>9636662</v>
      </c>
      <c r="E16" s="5" t="n">
        <v>142618200</v>
      </c>
    </row>
    <row r="17">
      <c r="A17" s="4" t="inlineStr">
        <is>
          <t>Accounts Payable, Current</t>
        </is>
      </c>
      <c r="B17" s="5" t="n">
        <v>12252684</v>
      </c>
      <c r="D17" s="5" t="n">
        <v>12252684</v>
      </c>
      <c r="F17" s="6" t="n">
        <v>9718989</v>
      </c>
    </row>
    <row r="18">
      <c r="A18" s="4" t="inlineStr">
        <is>
          <t>Wireless Data Products [Member]</t>
        </is>
      </c>
    </row>
    <row r="19">
      <c r="A19" s="3" t="inlineStr">
        <is>
          <t>Product Information [Line Items]</t>
        </is>
      </c>
    </row>
    <row r="20">
      <c r="A20" s="4" t="inlineStr">
        <is>
          <t>Cost of Revenue</t>
        </is>
      </c>
      <c r="D20" s="5" t="n">
        <v>15758962</v>
      </c>
      <c r="E20" s="5" t="n">
        <v>130256593</v>
      </c>
    </row>
    <row r="21">
      <c r="A21" s="4" t="inlineStr">
        <is>
          <t>Accounts Payable, Current</t>
        </is>
      </c>
      <c r="B21" s="5" t="n">
        <v>11664549</v>
      </c>
      <c r="C21" s="5" t="n">
        <v>27250783</v>
      </c>
      <c r="D21" s="6" t="n">
        <v>11664549</v>
      </c>
      <c r="E21" s="6" t="n">
        <v>27250783</v>
      </c>
    </row>
    <row r="22">
      <c r="A22" s="4" t="inlineStr">
        <is>
          <t>Cost of Goods and Service, Product and Service Benchmark [Member] | Supplier Concentration Risk [Member] | Wireless Data Products [Member]</t>
        </is>
      </c>
    </row>
    <row r="23">
      <c r="A23" s="3" t="inlineStr">
        <is>
          <t>Product Information [Line Items]</t>
        </is>
      </c>
    </row>
    <row r="24">
      <c r="A24" s="4" t="inlineStr">
        <is>
          <t>Concentration of credit risk</t>
        </is>
      </c>
      <c r="D24" s="4" t="inlineStr">
        <is>
          <t>99.00%</t>
        </is>
      </c>
      <c r="E24" s="4" t="inlineStr">
        <is>
          <t>99.00%</t>
        </is>
      </c>
    </row>
    <row r="25">
      <c r="A25" s="4" t="inlineStr">
        <is>
          <t>Customer 1 [Member] | Revenue Benchmark [Member] | Customer Concentration Risk [Member]</t>
        </is>
      </c>
    </row>
    <row r="26">
      <c r="A26" s="3" t="inlineStr">
        <is>
          <t>Product Information [Line Items]</t>
        </is>
      </c>
    </row>
    <row r="27">
      <c r="A27" s="4" t="inlineStr">
        <is>
          <t>Concentration of credit risk</t>
        </is>
      </c>
      <c r="D27" s="4" t="inlineStr">
        <is>
          <t>49.00%</t>
        </is>
      </c>
      <c r="E27" s="4" t="inlineStr">
        <is>
          <t>61.00%</t>
        </is>
      </c>
    </row>
    <row r="28">
      <c r="A28" s="4" t="inlineStr">
        <is>
          <t>Customer 1 [Member] | Accounts Receivable [Member] | Customer Concentration Risk [Member]</t>
        </is>
      </c>
    </row>
    <row r="29">
      <c r="A29" s="3" t="inlineStr">
        <is>
          <t>Product Information [Line Items]</t>
        </is>
      </c>
    </row>
    <row r="30">
      <c r="A30" s="4" t="inlineStr">
        <is>
          <t>Concentration of credit risk</t>
        </is>
      </c>
      <c r="D30" s="4" t="inlineStr">
        <is>
          <t>45.00%</t>
        </is>
      </c>
      <c r="E30" s="4" t="inlineStr">
        <is>
          <t>0.00%</t>
        </is>
      </c>
    </row>
    <row r="31">
      <c r="A31" s="4" t="inlineStr">
        <is>
          <t>Customer 2 [Member] | Revenue Benchmark [Member] | Customer Concentration Risk [Member]</t>
        </is>
      </c>
    </row>
    <row r="32">
      <c r="A32" s="3" t="inlineStr">
        <is>
          <t>Product Information [Line Items]</t>
        </is>
      </c>
    </row>
    <row r="33">
      <c r="A33" s="4" t="inlineStr">
        <is>
          <t>Concentration of credit risk</t>
        </is>
      </c>
      <c r="D33" s="4" t="inlineStr">
        <is>
          <t>26.00%</t>
        </is>
      </c>
      <c r="E33" s="4" t="inlineStr">
        <is>
          <t>32.00%</t>
        </is>
      </c>
    </row>
    <row r="34">
      <c r="A34" s="4" t="inlineStr">
        <is>
          <t>Customer 2 [Member] | Accounts Receivable [Member] | Customer Concentration Risk [Member]</t>
        </is>
      </c>
    </row>
    <row r="35">
      <c r="A35" s="3" t="inlineStr">
        <is>
          <t>Product Information [Line Items]</t>
        </is>
      </c>
    </row>
    <row r="36">
      <c r="A36" s="4" t="inlineStr">
        <is>
          <t>Concentration of credit risk</t>
        </is>
      </c>
      <c r="D36" s="4" t="inlineStr">
        <is>
          <t>0.00%</t>
        </is>
      </c>
      <c r="E36" s="4" t="inlineStr">
        <is>
          <t>96.00%</t>
        </is>
      </c>
    </row>
    <row r="37">
      <c r="A37" s="4" t="inlineStr">
        <is>
          <t>Shipping and Handling [Member]</t>
        </is>
      </c>
    </row>
    <row r="38">
      <c r="A38" s="3" t="inlineStr">
        <is>
          <t>Product Information [Line Items]</t>
        </is>
      </c>
    </row>
    <row r="39">
      <c r="A39" s="4" t="inlineStr">
        <is>
          <t>Shipping and handling expense</t>
        </is>
      </c>
      <c r="B39" s="6" t="n">
        <v>42706</v>
      </c>
      <c r="C39" s="6" t="n">
        <v>147202</v>
      </c>
      <c r="D39" s="6" t="n">
        <v>145658</v>
      </c>
      <c r="E39" s="6" t="n">
        <v>674854</v>
      </c>
    </row>
    <row r="40">
      <c r="A40" s="4" t="inlineStr">
        <is>
          <t>Noncontrolling Interests [Member]</t>
        </is>
      </c>
    </row>
    <row r="41">
      <c r="A41" s="3" t="inlineStr">
        <is>
          <t>Product Information [Line Items]</t>
        </is>
      </c>
    </row>
    <row r="42">
      <c r="A42" s="4" t="inlineStr">
        <is>
          <t>Noncontrolling interest percentage</t>
        </is>
      </c>
      <c r="B42" s="4" t="inlineStr">
        <is>
          <t>33.70%</t>
        </is>
      </c>
      <c r="D42" s="4" t="inlineStr">
        <is>
          <t>33.7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1594280</v>
      </c>
      <c r="C9" s="5" t="n">
        <v>11590281</v>
      </c>
    </row>
    <row r="10">
      <c r="A10" s="4" t="inlineStr">
        <is>
          <t>Common Stock, Shares, Outstanding</t>
        </is>
      </c>
      <c r="B10" s="5" t="n">
        <v>11594280</v>
      </c>
      <c r="C10" s="5" t="n">
        <v>11590281</v>
      </c>
    </row>
    <row r="11">
      <c r="A11" s="4" t="inlineStr">
        <is>
          <t>Treasury stock shares</t>
        </is>
      </c>
      <c r="B11" s="5" t="n">
        <v>2549208</v>
      </c>
      <c r="C11" s="5" t="n">
        <v>254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DEFINITE LIVED INTANGIBLE ASSETS (Details - Intangible assets activity) - USD ($)</t>
        </is>
      </c>
      <c r="B1" s="2" t="inlineStr">
        <is>
          <t>9 Months Ended</t>
        </is>
      </c>
      <c r="C1" s="2" t="inlineStr">
        <is>
          <t>12 Months Ended</t>
        </is>
      </c>
    </row>
    <row r="2">
      <c r="B2" s="2" t="inlineStr">
        <is>
          <t>Mar. 31, 2022</t>
        </is>
      </c>
      <c r="C2" s="2" t="inlineStr">
        <is>
          <t>Jun. 30, 2021</t>
        </is>
      </c>
    </row>
    <row r="3">
      <c r="A3" s="3" t="inlineStr">
        <is>
          <t>Indefinite-Lived Intangible Assets [Line Items]</t>
        </is>
      </c>
    </row>
    <row r="4">
      <c r="A4" s="4" t="inlineStr">
        <is>
          <t>Gross Intangible Assets</t>
        </is>
      </c>
      <c r="B4" s="6" t="n">
        <v>2613009</v>
      </c>
      <c r="C4" s="6" t="n">
        <v>2112471</v>
      </c>
    </row>
    <row r="5">
      <c r="A5" s="4" t="inlineStr">
        <is>
          <t>Less Accumulated Amortization</t>
        </is>
      </c>
      <c r="B5" s="5" t="n">
        <v>1262256</v>
      </c>
      <c r="C5" s="5" t="n">
        <v>865721</v>
      </c>
    </row>
    <row r="6">
      <c r="A6" s="4" t="inlineStr">
        <is>
          <t>Net Intangible Assets</t>
        </is>
      </c>
      <c r="B6" s="6" t="n">
        <v>1350753</v>
      </c>
      <c r="C6" s="6" t="n">
        <v>1246750</v>
      </c>
    </row>
    <row r="7">
      <c r="A7" s="4" t="inlineStr">
        <is>
          <t>Complete Technology [Member]</t>
        </is>
      </c>
    </row>
    <row r="8">
      <c r="A8" s="3" t="inlineStr">
        <is>
          <t>Indefinite-Lived Intangible Assets [Line Items]</t>
        </is>
      </c>
    </row>
    <row r="9">
      <c r="A9" s="4" t="inlineStr">
        <is>
          <t>Expected Life</t>
        </is>
      </c>
      <c r="B9" s="4" t="inlineStr">
        <is>
          <t>3 years</t>
        </is>
      </c>
      <c r="C9" s="4" t="inlineStr">
        <is>
          <t>3 years</t>
        </is>
      </c>
    </row>
    <row r="10">
      <c r="A10" s="4" t="inlineStr">
        <is>
          <t>Gross Intangible Assets</t>
        </is>
      </c>
      <c r="B10" s="6" t="n">
        <v>18397</v>
      </c>
      <c r="C10" s="6" t="n">
        <v>18397</v>
      </c>
    </row>
    <row r="11">
      <c r="A11" s="4" t="inlineStr">
        <is>
          <t>Less Accumulated Amortization</t>
        </is>
      </c>
      <c r="B11" s="5" t="n">
        <v>18397</v>
      </c>
      <c r="C11" s="5" t="n">
        <v>15331</v>
      </c>
    </row>
    <row r="12">
      <c r="A12" s="4" t="inlineStr">
        <is>
          <t>Net Intangible Assets</t>
        </is>
      </c>
      <c r="B12" s="5" t="n">
        <v>0</v>
      </c>
      <c r="C12" s="6" t="n">
        <v>3066</v>
      </c>
    </row>
    <row r="13">
      <c r="A13" s="4" t="inlineStr">
        <is>
          <t>Average Remaining Life</t>
        </is>
      </c>
      <c r="C13" s="4" t="inlineStr">
        <is>
          <t>6 months</t>
        </is>
      </c>
    </row>
    <row r="14">
      <c r="A14" s="4" t="inlineStr">
        <is>
          <t>Technology In Progess [Member]</t>
        </is>
      </c>
    </row>
    <row r="15">
      <c r="A15" s="3" t="inlineStr">
        <is>
          <t>Indefinite-Lived Intangible Assets [Line Items]</t>
        </is>
      </c>
    </row>
    <row r="16">
      <c r="A16" s="4" t="inlineStr">
        <is>
          <t>Gross Intangible Assets</t>
        </is>
      </c>
      <c r="B16" s="5" t="n">
        <v>178100</v>
      </c>
      <c r="C16" s="6" t="n">
        <v>602388</v>
      </c>
    </row>
    <row r="17">
      <c r="A17" s="4" t="inlineStr">
        <is>
          <t>Less Accumulated Amortization</t>
        </is>
      </c>
      <c r="B17" s="5" t="n">
        <v>0</v>
      </c>
      <c r="C17" s="5" t="n">
        <v>0</v>
      </c>
    </row>
    <row r="18">
      <c r="A18" s="4" t="inlineStr">
        <is>
          <t>Net Intangible Assets</t>
        </is>
      </c>
      <c r="B18" s="6" t="n">
        <v>178100</v>
      </c>
      <c r="C18" s="6" t="n">
        <v>602388</v>
      </c>
    </row>
    <row r="19">
      <c r="A19" s="4" t="inlineStr">
        <is>
          <t>Computer Software, Intangible Asset [Member]</t>
        </is>
      </c>
    </row>
    <row r="20">
      <c r="A20" s="3" t="inlineStr">
        <is>
          <t>Indefinite-Lived Intangible Assets [Line Items]</t>
        </is>
      </c>
    </row>
    <row r="21">
      <c r="A21" s="4" t="inlineStr">
        <is>
          <t>Expected Life</t>
        </is>
      </c>
      <c r="B21" s="4" t="inlineStr">
        <is>
          <t>5 years</t>
        </is>
      </c>
      <c r="C21" s="4" t="inlineStr">
        <is>
          <t>5 years</t>
        </is>
      </c>
    </row>
    <row r="22">
      <c r="A22" s="4" t="inlineStr">
        <is>
          <t>Gross Intangible Assets</t>
        </is>
      </c>
      <c r="B22" s="6" t="n">
        <v>424728</v>
      </c>
      <c r="C22" s="6" t="n">
        <v>399811</v>
      </c>
    </row>
    <row r="23">
      <c r="A23" s="4" t="inlineStr">
        <is>
          <t>Less Accumulated Amortization</t>
        </is>
      </c>
      <c r="B23" s="5" t="n">
        <v>302610</v>
      </c>
      <c r="C23" s="5" t="n">
        <v>268495</v>
      </c>
    </row>
    <row r="24">
      <c r="A24" s="4" t="inlineStr">
        <is>
          <t>Net Intangible Assets</t>
        </is>
      </c>
      <c r="B24" s="6" t="n">
        <v>122118</v>
      </c>
      <c r="C24" s="6" t="n">
        <v>131316</v>
      </c>
    </row>
    <row r="25">
      <c r="A25" s="4" t="inlineStr">
        <is>
          <t>Average Remaining Life</t>
        </is>
      </c>
      <c r="B25" s="4" t="inlineStr">
        <is>
          <t>2 years 7 months 6 days</t>
        </is>
      </c>
      <c r="C25" s="4" t="inlineStr">
        <is>
          <t>3 years</t>
        </is>
      </c>
    </row>
    <row r="26">
      <c r="A26" s="4" t="inlineStr">
        <is>
          <t>Patent [Member]</t>
        </is>
      </c>
    </row>
    <row r="27">
      <c r="A27" s="3" t="inlineStr">
        <is>
          <t>Indefinite-Lived Intangible Assets [Line Items]</t>
        </is>
      </c>
    </row>
    <row r="28">
      <c r="A28" s="4" t="inlineStr">
        <is>
          <t>Expected Life</t>
        </is>
      </c>
      <c r="B28" s="4" t="inlineStr">
        <is>
          <t>10 years</t>
        </is>
      </c>
      <c r="C28" s="4" t="inlineStr">
        <is>
          <t>10 years</t>
        </is>
      </c>
    </row>
    <row r="29">
      <c r="A29" s="4" t="inlineStr">
        <is>
          <t>Gross Intangible Assets</t>
        </is>
      </c>
      <c r="B29" s="6" t="n">
        <v>21360</v>
      </c>
      <c r="C29" s="6" t="n">
        <v>21105</v>
      </c>
    </row>
    <row r="30">
      <c r="A30" s="4" t="inlineStr">
        <is>
          <t>Less Accumulated Amortization</t>
        </is>
      </c>
      <c r="B30" s="5" t="n">
        <v>14567</v>
      </c>
      <c r="C30" s="5" t="n">
        <v>12951</v>
      </c>
    </row>
    <row r="31">
      <c r="A31" s="4" t="inlineStr">
        <is>
          <t>Net Intangible Assets</t>
        </is>
      </c>
      <c r="B31" s="6" t="n">
        <v>6793</v>
      </c>
      <c r="C31" s="6" t="n">
        <v>8154</v>
      </c>
    </row>
    <row r="32">
      <c r="A32" s="4" t="inlineStr">
        <is>
          <t>Average Remaining Life</t>
        </is>
      </c>
      <c r="B32" s="4" t="inlineStr">
        <is>
          <t>3 years 1 month 6 days</t>
        </is>
      </c>
      <c r="C32" s="4" t="inlineStr">
        <is>
          <t>3 years 10 months 24 days</t>
        </is>
      </c>
    </row>
    <row r="33">
      <c r="A33" s="4" t="inlineStr">
        <is>
          <t>Certification And Licenses [Member]</t>
        </is>
      </c>
    </row>
    <row r="34">
      <c r="A34" s="3" t="inlineStr">
        <is>
          <t>Indefinite-Lived Intangible Assets [Line Items]</t>
        </is>
      </c>
    </row>
    <row r="35">
      <c r="A35" s="4" t="inlineStr">
        <is>
          <t>Expected Life</t>
        </is>
      </c>
      <c r="B35" s="4" t="inlineStr">
        <is>
          <t>3 years</t>
        </is>
      </c>
      <c r="C35" s="4" t="inlineStr">
        <is>
          <t>3 years</t>
        </is>
      </c>
    </row>
    <row r="36">
      <c r="A36" s="4" t="inlineStr">
        <is>
          <t>Gross Intangible Assets</t>
        </is>
      </c>
      <c r="B36" s="6" t="n">
        <v>1970424</v>
      </c>
      <c r="C36" s="6" t="n">
        <v>1070770</v>
      </c>
    </row>
    <row r="37">
      <c r="A37" s="4" t="inlineStr">
        <is>
          <t>Less Accumulated Amortization</t>
        </is>
      </c>
      <c r="B37" s="5" t="n">
        <v>926682</v>
      </c>
      <c r="C37" s="5" t="n">
        <v>568944</v>
      </c>
    </row>
    <row r="38">
      <c r="A38" s="4" t="inlineStr">
        <is>
          <t>Net Intangible Assets</t>
        </is>
      </c>
      <c r="B38" s="6" t="n">
        <v>1043742</v>
      </c>
      <c r="C38" s="6" t="n">
        <v>501826</v>
      </c>
    </row>
    <row r="39">
      <c r="A39" s="4" t="inlineStr">
        <is>
          <t>Average Remaining Life</t>
        </is>
      </c>
      <c r="B39" s="4" t="inlineStr">
        <is>
          <t>1 year</t>
        </is>
      </c>
      <c r="C39" s="4" t="inlineStr">
        <is>
          <t>1 year 7 months 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DEFINITE LIVED INTANGIBLE ASSETS (Details - Amortization Expenses)</t>
        </is>
      </c>
      <c r="B1" s="2" t="inlineStr">
        <is>
          <t>Mar. 31, 2022USD ($)</t>
        </is>
      </c>
    </row>
    <row r="2">
      <c r="A2" s="3" t="inlineStr">
        <is>
          <t>Goodwill and Intangible Assets Disclosure [Abstract]</t>
        </is>
      </c>
    </row>
    <row r="3">
      <c r="A3" s="4" t="inlineStr">
        <is>
          <t>FYE 2022</t>
        </is>
      </c>
      <c r="B3" s="6" t="n">
        <v>199371</v>
      </c>
    </row>
    <row r="4">
      <c r="A4" s="4" t="inlineStr">
        <is>
          <t>FYE 2023</t>
        </is>
      </c>
      <c r="B4" s="5" t="n">
        <v>474955</v>
      </c>
    </row>
    <row r="5">
      <c r="A5" s="4" t="inlineStr">
        <is>
          <t>FYE 2024</t>
        </is>
      </c>
      <c r="B5" s="5" t="n">
        <v>323897</v>
      </c>
    </row>
    <row r="6">
      <c r="A6" s="4" t="inlineStr">
        <is>
          <t>FYE 2025</t>
        </is>
      </c>
      <c r="B6" s="5" t="n">
        <v>136637</v>
      </c>
    </row>
    <row r="7">
      <c r="A7" s="4" t="inlineStr">
        <is>
          <t>FYE 2026</t>
        </is>
      </c>
      <c r="B7" s="5" t="n">
        <v>10291</v>
      </c>
    </row>
    <row r="8">
      <c r="A8" s="4" t="inlineStr">
        <is>
          <t>Thereafter</t>
        </is>
      </c>
      <c r="B8" s="6" t="n">
        <v>2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FINITE LIVED INTANGIBLE ASSET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Amortization of Intangible Assets</t>
        </is>
      </c>
      <c r="B4" s="6" t="n">
        <v>170406</v>
      </c>
      <c r="C4" s="6" t="n">
        <v>101535</v>
      </c>
      <c r="D4" s="6" t="n">
        <v>396535</v>
      </c>
      <c r="E4" s="6" t="n">
        <v>34207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Jun. 30, 2021</t>
        </is>
      </c>
    </row>
    <row r="2">
      <c r="A2" s="3" t="inlineStr">
        <is>
          <t>Property, Plant and Equipment [Line Items]</t>
        </is>
      </c>
    </row>
    <row r="3">
      <c r="A3" s="4" t="inlineStr">
        <is>
          <t>Property and equipment, gross</t>
        </is>
      </c>
      <c r="B3" s="6" t="n">
        <v>969183</v>
      </c>
      <c r="C3" s="6" t="n">
        <v>933787</v>
      </c>
    </row>
    <row r="4">
      <c r="A4" s="4" t="inlineStr">
        <is>
          <t>Less accumulated depreciation</t>
        </is>
      </c>
      <c r="B4" s="5" t="n">
        <v>-846108</v>
      </c>
      <c r="C4" s="5" t="n">
        <v>-782177</v>
      </c>
    </row>
    <row r="5">
      <c r="A5" s="4" t="inlineStr">
        <is>
          <t>Total</t>
        </is>
      </c>
      <c r="B5" s="5" t="n">
        <v>123075</v>
      </c>
      <c r="C5" s="5" t="n">
        <v>151610</v>
      </c>
    </row>
    <row r="6">
      <c r="A6" s="4" t="inlineStr">
        <is>
          <t>Machinery and Equipment [Member]</t>
        </is>
      </c>
    </row>
    <row r="7">
      <c r="A7" s="3" t="inlineStr">
        <is>
          <t>Property, Plant and Equipment [Line Items]</t>
        </is>
      </c>
    </row>
    <row r="8">
      <c r="A8" s="4" t="inlineStr">
        <is>
          <t>Property and equipment, gross</t>
        </is>
      </c>
      <c r="B8" s="5" t="n">
        <v>67718</v>
      </c>
      <c r="C8" s="5" t="n">
        <v>67044</v>
      </c>
    </row>
    <row r="9">
      <c r="A9" s="4" t="inlineStr">
        <is>
          <t>Office Equipment [Member]</t>
        </is>
      </c>
    </row>
    <row r="10">
      <c r="A10" s="3" t="inlineStr">
        <is>
          <t>Property, Plant and Equipment [Line Items]</t>
        </is>
      </c>
    </row>
    <row r="11">
      <c r="A11" s="4" t="inlineStr">
        <is>
          <t>Property and equipment, gross</t>
        </is>
      </c>
      <c r="B11" s="5" t="n">
        <v>310400</v>
      </c>
      <c r="C11" s="5" t="n">
        <v>291191</v>
      </c>
    </row>
    <row r="12">
      <c r="A12" s="4" t="inlineStr">
        <is>
          <t>Tools, Dies and Molds [Member]</t>
        </is>
      </c>
    </row>
    <row r="13">
      <c r="A13" s="3" t="inlineStr">
        <is>
          <t>Property, Plant and Equipment [Line Items]</t>
        </is>
      </c>
    </row>
    <row r="14">
      <c r="A14" s="4" t="inlineStr">
        <is>
          <t>Property and equipment, gross</t>
        </is>
      </c>
      <c r="B14" s="5" t="n">
        <v>575552</v>
      </c>
      <c r="C14" s="5" t="n">
        <v>575552</v>
      </c>
    </row>
    <row r="15">
      <c r="A15" s="4" t="inlineStr">
        <is>
          <t>Vehicle [Member]</t>
        </is>
      </c>
    </row>
    <row r="16">
      <c r="A16" s="3" t="inlineStr">
        <is>
          <t>Property, Plant and Equipment [Line Items]</t>
        </is>
      </c>
    </row>
    <row r="17">
      <c r="A17" s="4" t="inlineStr">
        <is>
          <t>Property and equipment, gross</t>
        </is>
      </c>
      <c r="B17" s="6" t="n">
        <v>15513</v>
      </c>
      <c r="C1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t>
        </is>
      </c>
      <c r="B4" s="6" t="n">
        <v>22465</v>
      </c>
      <c r="C4" s="6" t="n">
        <v>22254</v>
      </c>
      <c r="D4" s="6" t="n">
        <v>68105</v>
      </c>
      <c r="E4" s="6" t="n">
        <v>67593</v>
      </c>
    </row>
    <row r="5">
      <c r="A5" s="4" t="inlineStr">
        <is>
          <t>Disposed of depreciated property ad equipment</t>
        </is>
      </c>
      <c r="D5" s="6" t="n">
        <v>41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Mar. 31, 2022</t>
        </is>
      </c>
      <c r="C1" s="2" t="inlineStr">
        <is>
          <t>Jun. 30, 2021</t>
        </is>
      </c>
    </row>
    <row r="2">
      <c r="A2" s="3" t="inlineStr">
        <is>
          <t>Payables and Accruals [Abstract]</t>
        </is>
      </c>
    </row>
    <row r="3">
      <c r="A3" s="4" t="inlineStr">
        <is>
          <t>Accrued payroll deductions owed to government entities</t>
        </is>
      </c>
      <c r="B3" s="6" t="n">
        <v>46202</v>
      </c>
      <c r="C3" s="6" t="n">
        <v>66307</v>
      </c>
    </row>
    <row r="4">
      <c r="A4" s="4" t="inlineStr">
        <is>
          <t>Accrued commission to a customer</t>
        </is>
      </c>
      <c r="B4" s="5" t="n">
        <v>309815</v>
      </c>
      <c r="C4" s="5" t="n">
        <v>451898</v>
      </c>
    </row>
    <row r="5">
      <c r="A5" s="4" t="inlineStr">
        <is>
          <t>Accrued vacation</t>
        </is>
      </c>
      <c r="B5" s="5" t="n">
        <v>61020</v>
      </c>
      <c r="C5" s="5" t="n">
        <v>73900</v>
      </c>
    </row>
    <row r="6">
      <c r="A6" s="4" t="inlineStr">
        <is>
          <t>Accrued undelivered inventory</t>
        </is>
      </c>
      <c r="B6" s="5" t="n">
        <v>140000</v>
      </c>
      <c r="C6" s="5" t="n">
        <v>140000</v>
      </c>
    </row>
    <row r="7">
      <c r="A7" s="4" t="inlineStr">
        <is>
          <t>Accrued commission for service providers</t>
        </is>
      </c>
      <c r="B7" s="5" t="n">
        <v>42500</v>
      </c>
      <c r="C7" s="5" t="n">
        <v>52500</v>
      </c>
    </row>
    <row r="8">
      <c r="A8" s="4" t="inlineStr">
        <is>
          <t>Other accrued liabilities</t>
        </is>
      </c>
      <c r="B8" s="5" t="n">
        <v>612</v>
      </c>
      <c r="C8" s="5" t="n">
        <v>920</v>
      </c>
    </row>
    <row r="9">
      <c r="A9" s="4" t="inlineStr">
        <is>
          <t>Total</t>
        </is>
      </c>
      <c r="B9" s="6" t="n">
        <v>600149</v>
      </c>
      <c r="C9" s="6" t="n">
        <v>7855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loss) income attributable to Parent Company</t>
        </is>
      </c>
      <c r="B4" s="6" t="n">
        <v>-770818</v>
      </c>
      <c r="C4" s="6" t="n">
        <v>3938553</v>
      </c>
      <c r="D4" s="6" t="n">
        <v>-3060020</v>
      </c>
      <c r="E4" s="6" t="n">
        <v>17715524</v>
      </c>
    </row>
    <row r="5">
      <c r="A5" s="3" t="inlineStr">
        <is>
          <t>Weighted-average shares of common stock outstanding:</t>
        </is>
      </c>
    </row>
    <row r="6">
      <c r="A6" s="4" t="inlineStr">
        <is>
          <t>Basic shares outstanding</t>
        </is>
      </c>
      <c r="B6" s="5" t="n">
        <v>11594280</v>
      </c>
      <c r="C6" s="5" t="n">
        <v>11581629</v>
      </c>
      <c r="D6" s="5" t="n">
        <v>11593857</v>
      </c>
      <c r="E6" s="5" t="n">
        <v>11271168</v>
      </c>
    </row>
    <row r="7">
      <c r="A7" s="4" t="inlineStr">
        <is>
          <t>Dilutive effect of common stock equivalents arising from stock options</t>
        </is>
      </c>
      <c r="B7" s="5" t="n">
        <v>0</v>
      </c>
      <c r="C7" s="5" t="n">
        <v>210663</v>
      </c>
      <c r="D7" s="5" t="n">
        <v>0</v>
      </c>
      <c r="E7" s="5" t="n">
        <v>210662</v>
      </c>
    </row>
    <row r="8">
      <c r="A8" s="4" t="inlineStr">
        <is>
          <t>Diluted shares outstanding</t>
        </is>
      </c>
      <c r="B8" s="5" t="n">
        <v>11594280</v>
      </c>
      <c r="C8" s="5" t="n">
        <v>11792292</v>
      </c>
      <c r="D8" s="5" t="n">
        <v>11593857</v>
      </c>
      <c r="E8" s="5" t="n">
        <v>11481830</v>
      </c>
    </row>
    <row r="9">
      <c r="A9" s="4" t="inlineStr">
        <is>
          <t>Basic (loss) income per share</t>
        </is>
      </c>
      <c r="B9" s="8" t="n">
        <v>-0.07000000000000001</v>
      </c>
      <c r="C9" s="8" t="n">
        <v>0.34</v>
      </c>
      <c r="D9" s="8" t="n">
        <v>-0.26</v>
      </c>
      <c r="E9" s="8" t="n">
        <v>1.57</v>
      </c>
    </row>
    <row r="10">
      <c r="A10" s="4" t="inlineStr">
        <is>
          <t>Diluted (loss) income per share</t>
        </is>
      </c>
      <c r="B10" s="8" t="n">
        <v>-0.07000000000000001</v>
      </c>
      <c r="C10" s="8" t="n">
        <v>0.33</v>
      </c>
      <c r="D10" s="8" t="n">
        <v>-0.26</v>
      </c>
      <c r="E10" s="8" t="n">
        <v>1.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9 Months Ended</t>
        </is>
      </c>
    </row>
    <row r="2">
      <c r="B2" s="2" t="inlineStr">
        <is>
          <t>Mar. 31, 2022</t>
        </is>
      </c>
      <c r="C2" s="2" t="inlineStr">
        <is>
          <t>Mar. 31, 2021</t>
        </is>
      </c>
    </row>
    <row r="3">
      <c r="A3" s="3" t="inlineStr">
        <is>
          <t>Earnings Per Share [Abstract]</t>
        </is>
      </c>
    </row>
    <row r="4">
      <c r="A4" s="4" t="inlineStr">
        <is>
          <t>Anti-dilutive shares excluded from EPS</t>
        </is>
      </c>
      <c r="B4" s="5" t="n">
        <v>861001</v>
      </c>
      <c r="C4" s="5" t="n">
        <v>48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Details - Maturities of lease liabilities)</t>
        </is>
      </c>
      <c r="B1" s="2" t="inlineStr">
        <is>
          <t>Mar. 31, 2022USD ($)</t>
        </is>
      </c>
    </row>
    <row r="2">
      <c r="A2" s="3" t="inlineStr">
        <is>
          <t>Commitments and Contingencies Disclosure [Abstract]</t>
        </is>
      </c>
    </row>
    <row r="3">
      <c r="A3" s="4" t="inlineStr">
        <is>
          <t>Fiscal 2022 remaining three months</t>
        </is>
      </c>
      <c r="B3" s="6" t="n">
        <v>80483</v>
      </c>
    </row>
    <row r="4">
      <c r="A4" s="4" t="inlineStr">
        <is>
          <t>Fiscal 2023</t>
        </is>
      </c>
      <c r="B4" s="5" t="n">
        <v>321930</v>
      </c>
    </row>
    <row r="5">
      <c r="A5" s="4" t="inlineStr">
        <is>
          <t>Fiscal 2024</t>
        </is>
      </c>
      <c r="B5" s="5" t="n">
        <v>160965</v>
      </c>
    </row>
    <row r="6">
      <c r="A6" s="4" t="inlineStr">
        <is>
          <t>Total lease payments</t>
        </is>
      </c>
      <c r="B6" s="5" t="n">
        <v>563378</v>
      </c>
    </row>
    <row r="7">
      <c r="A7" s="4" t="inlineStr">
        <is>
          <t>Less imputed interest</t>
        </is>
      </c>
      <c r="B7" s="5" t="n">
        <v>-20140</v>
      </c>
    </row>
    <row r="8">
      <c r="A8" s="4" t="inlineStr">
        <is>
          <t>Total</t>
        </is>
      </c>
      <c r="B8" s="6" t="n">
        <v>5432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0</t>
        </is>
      </c>
    </row>
    <row r="3">
      <c r="A3" s="3" t="inlineStr">
        <is>
          <t>Purchase Commitment, Excluding Long-Term Commitment [Line Items]</t>
        </is>
      </c>
    </row>
    <row r="4">
      <c r="A4" s="4" t="inlineStr">
        <is>
          <t>Rent Expense</t>
        </is>
      </c>
      <c r="B4" s="6" t="n">
        <v>2150</v>
      </c>
      <c r="C4" s="6" t="n">
        <v>2316</v>
      </c>
      <c r="D4" s="6" t="n">
        <v>6562</v>
      </c>
      <c r="E4" s="6" t="n">
        <v>6843</v>
      </c>
    </row>
    <row r="5">
      <c r="A5" s="4" t="inlineStr">
        <is>
          <t>Quanta [Member]</t>
        </is>
      </c>
    </row>
    <row r="6">
      <c r="A6" s="3" t="inlineStr">
        <is>
          <t>Purchase Commitment, Excluding Long-Term Commitment [Line Items]</t>
        </is>
      </c>
    </row>
    <row r="7">
      <c r="A7" s="4" t="inlineStr">
        <is>
          <t>Payment made for inventory</t>
        </is>
      </c>
      <c r="F7" s="6" t="n">
        <v>100000</v>
      </c>
    </row>
    <row r="8">
      <c r="A8" s="4" t="inlineStr">
        <is>
          <t>Prepaid expense</t>
        </is>
      </c>
      <c r="F8" s="6" t="n">
        <v>49580</v>
      </c>
    </row>
    <row r="9">
      <c r="A9" s="4" t="inlineStr">
        <is>
          <t>Cost of goods sold</t>
        </is>
      </c>
      <c r="C9" s="6" t="n">
        <v>149580</v>
      </c>
    </row>
    <row r="10">
      <c r="A10" s="4" t="inlineStr">
        <is>
          <t>Administrative Office San Diego C A [Member]</t>
        </is>
      </c>
    </row>
    <row r="11">
      <c r="A11" s="3" t="inlineStr">
        <is>
          <t>Purchase Commitment, Excluding Long-Term Commitment [Line Items]</t>
        </is>
      </c>
    </row>
    <row r="12">
      <c r="A12" s="4" t="inlineStr">
        <is>
          <t>Rent Expense</t>
        </is>
      </c>
      <c r="D12" s="5" t="n">
        <v>77263</v>
      </c>
    </row>
    <row r="13">
      <c r="A13" s="4" t="inlineStr">
        <is>
          <t>Operating lease discount rate</t>
        </is>
      </c>
      <c r="C13" s="4" t="inlineStr">
        <is>
          <t>2.80%</t>
        </is>
      </c>
      <c r="E13" s="4" t="inlineStr">
        <is>
          <t>2.80%</t>
        </is>
      </c>
    </row>
    <row r="14">
      <c r="A14" s="4" t="inlineStr">
        <is>
          <t>Administrative Office Korea [Member]</t>
        </is>
      </c>
    </row>
    <row r="15">
      <c r="A15" s="3" t="inlineStr">
        <is>
          <t>Purchase Commitment, Excluding Long-Term Commitment [Line Items]</t>
        </is>
      </c>
    </row>
    <row r="16">
      <c r="A16" s="4" t="inlineStr">
        <is>
          <t>Rent Expense</t>
        </is>
      </c>
      <c r="B16" s="6" t="n">
        <v>32100</v>
      </c>
      <c r="D16" s="6" t="n">
        <v>96300</v>
      </c>
    </row>
    <row r="17">
      <c r="A17" s="4" t="inlineStr">
        <is>
          <t>Operating lease discount rate</t>
        </is>
      </c>
      <c r="C17" s="4" t="inlineStr">
        <is>
          <t>4.00%</t>
        </is>
      </c>
      <c r="E17" s="4" t="inlineStr">
        <is>
          <t>4.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6687287</v>
      </c>
      <c r="C4" s="6" t="n">
        <v>44330954</v>
      </c>
      <c r="D4" s="6" t="n">
        <v>11852936</v>
      </c>
      <c r="E4" s="6" t="n">
        <v>173147982</v>
      </c>
    </row>
    <row r="5">
      <c r="A5" s="4" t="inlineStr">
        <is>
          <t>Cost of goods sold</t>
        </is>
      </c>
      <c r="B5" s="5" t="n">
        <v>5327957</v>
      </c>
      <c r="C5" s="5" t="n">
        <v>36764858</v>
      </c>
      <c r="D5" s="5" t="n">
        <v>9636662</v>
      </c>
      <c r="E5" s="5" t="n">
        <v>142618200</v>
      </c>
    </row>
    <row r="6">
      <c r="A6" s="4" t="inlineStr">
        <is>
          <t>Gross profit</t>
        </is>
      </c>
      <c r="B6" s="5" t="n">
        <v>1359330</v>
      </c>
      <c r="C6" s="5" t="n">
        <v>7566096</v>
      </c>
      <c r="D6" s="5" t="n">
        <v>2216274</v>
      </c>
      <c r="E6" s="5" t="n">
        <v>30529782</v>
      </c>
    </row>
    <row r="7">
      <c r="A7" s="3" t="inlineStr">
        <is>
          <t>Operating expenses:</t>
        </is>
      </c>
    </row>
    <row r="8">
      <c r="A8" s="4" t="inlineStr">
        <is>
          <t>Selling, general and administrative</t>
        </is>
      </c>
      <c r="B8" s="5" t="n">
        <v>1390719</v>
      </c>
      <c r="C8" s="5" t="n">
        <v>1136761</v>
      </c>
      <c r="D8" s="5" t="n">
        <v>3493328</v>
      </c>
      <c r="E8" s="5" t="n">
        <v>4067246</v>
      </c>
    </row>
    <row r="9">
      <c r="A9" s="4" t="inlineStr">
        <is>
          <t>Research and development</t>
        </is>
      </c>
      <c r="B9" s="5" t="n">
        <v>1050180</v>
      </c>
      <c r="C9" s="5" t="n">
        <v>1199525</v>
      </c>
      <c r="D9" s="5" t="n">
        <v>3179221</v>
      </c>
      <c r="E9" s="5" t="n">
        <v>3329649</v>
      </c>
    </row>
    <row r="10">
      <c r="A10" s="4" t="inlineStr">
        <is>
          <t>Total operating expenses</t>
        </is>
      </c>
      <c r="B10" s="5" t="n">
        <v>2440899</v>
      </c>
      <c r="C10" s="5" t="n">
        <v>2336286</v>
      </c>
      <c r="D10" s="5" t="n">
        <v>6672549</v>
      </c>
      <c r="E10" s="5" t="n">
        <v>7396895</v>
      </c>
    </row>
    <row r="11">
      <c r="A11" s="4" t="inlineStr">
        <is>
          <t>(Loss) income from operations</t>
        </is>
      </c>
      <c r="B11" s="5" t="n">
        <v>-1081569</v>
      </c>
      <c r="C11" s="5" t="n">
        <v>5229810</v>
      </c>
      <c r="D11" s="5" t="n">
        <v>-4456275</v>
      </c>
      <c r="E11" s="5" t="n">
        <v>23132887</v>
      </c>
    </row>
    <row r="12">
      <c r="A12" s="3" t="inlineStr">
        <is>
          <t>Other income, net:</t>
        </is>
      </c>
    </row>
    <row r="13">
      <c r="A13" s="4" t="inlineStr">
        <is>
          <t>Interest income</t>
        </is>
      </c>
      <c r="B13" s="5" t="n">
        <v>1745</v>
      </c>
      <c r="C13" s="5" t="n">
        <v>1954</v>
      </c>
      <c r="D13" s="5" t="n">
        <v>5555</v>
      </c>
      <c r="E13" s="5" t="n">
        <v>6608</v>
      </c>
    </row>
    <row r="14">
      <c r="A14" s="4" t="inlineStr">
        <is>
          <t>Income from governmental subsidy</t>
        </is>
      </c>
      <c r="B14" s="5" t="n">
        <v>0</v>
      </c>
      <c r="C14" s="5" t="n">
        <v>40929</v>
      </c>
      <c r="D14" s="5" t="n">
        <v>93109</v>
      </c>
      <c r="E14" s="5" t="n">
        <v>107362</v>
      </c>
    </row>
    <row r="15">
      <c r="A15" s="4" t="inlineStr">
        <is>
          <t>Gain from the forgiveness of payroll protection plan loan</t>
        </is>
      </c>
      <c r="B15" s="5" t="n">
        <v>0</v>
      </c>
      <c r="C15" s="5" t="n">
        <v>0</v>
      </c>
      <c r="D15" s="5" t="n">
        <v>0</v>
      </c>
      <c r="E15" s="5" t="n">
        <v>487300</v>
      </c>
    </row>
    <row r="16">
      <c r="A16" s="4" t="inlineStr">
        <is>
          <t>Other income (loss), net</t>
        </is>
      </c>
      <c r="B16" s="5" t="n">
        <v>54376</v>
      </c>
      <c r="C16" s="5" t="n">
        <v>116382</v>
      </c>
      <c r="D16" s="5" t="n">
        <v>224814</v>
      </c>
      <c r="E16" s="5" t="n">
        <v>-52670</v>
      </c>
    </row>
    <row r="17">
      <c r="A17" s="4" t="inlineStr">
        <is>
          <t>Total other income, net</t>
        </is>
      </c>
      <c r="B17" s="5" t="n">
        <v>56121</v>
      </c>
      <c r="C17" s="5" t="n">
        <v>159265</v>
      </c>
      <c r="D17" s="5" t="n">
        <v>323478</v>
      </c>
      <c r="E17" s="5" t="n">
        <v>548600</v>
      </c>
    </row>
    <row r="18">
      <c r="A18" s="4" t="inlineStr">
        <is>
          <t>(Loss) income before (benefit) provision for income taxes</t>
        </is>
      </c>
      <c r="B18" s="5" t="n">
        <v>-1025448</v>
      </c>
      <c r="C18" s="5" t="n">
        <v>5389075</v>
      </c>
      <c r="D18" s="5" t="n">
        <v>-4132797</v>
      </c>
      <c r="E18" s="5" t="n">
        <v>23681487</v>
      </c>
    </row>
    <row r="19">
      <c r="A19" s="4" t="inlineStr">
        <is>
          <t>Income tax (benefit) provision</t>
        </is>
      </c>
      <c r="B19" s="5" t="n">
        <v>-238852</v>
      </c>
      <c r="C19" s="5" t="n">
        <v>1192277</v>
      </c>
      <c r="D19" s="5" t="n">
        <v>-1126860</v>
      </c>
      <c r="E19" s="5" t="n">
        <v>5331417</v>
      </c>
    </row>
    <row r="20">
      <c r="A20" s="4" t="inlineStr">
        <is>
          <t>Net (loss) income</t>
        </is>
      </c>
      <c r="B20" s="5" t="n">
        <v>-786596</v>
      </c>
      <c r="C20" s="5" t="n">
        <v>4196798</v>
      </c>
      <c r="D20" s="5" t="n">
        <v>-3005937</v>
      </c>
      <c r="E20" s="5" t="n">
        <v>18350070</v>
      </c>
    </row>
    <row r="21">
      <c r="A21" s="4" t="inlineStr">
        <is>
          <t>Less: non-controlling interests in net (loss) income of subsidiary at 33.7%</t>
        </is>
      </c>
      <c r="B21" s="5" t="n">
        <v>-15778</v>
      </c>
      <c r="C21" s="5" t="n">
        <v>258245</v>
      </c>
      <c r="D21" s="5" t="n">
        <v>54083</v>
      </c>
      <c r="E21" s="5" t="n">
        <v>634546</v>
      </c>
    </row>
    <row r="22">
      <c r="A22" s="4" t="inlineStr">
        <is>
          <t>Net (loss) income attributable to Parent Company</t>
        </is>
      </c>
      <c r="B22" s="6" t="n">
        <v>-770818</v>
      </c>
      <c r="C22" s="6" t="n">
        <v>3938553</v>
      </c>
      <c r="D22" s="6" t="n">
        <v>-3060020</v>
      </c>
      <c r="E22" s="6" t="n">
        <v>17715524</v>
      </c>
    </row>
    <row r="23">
      <c r="A23" s="4" t="inlineStr">
        <is>
          <t>Basic (loss) income per share attributable to Parent Company stockholders</t>
        </is>
      </c>
      <c r="B23" s="8" t="n">
        <v>-0.07000000000000001</v>
      </c>
      <c r="C23" s="8" t="n">
        <v>0.34</v>
      </c>
      <c r="D23" s="8" t="n">
        <v>-0.26</v>
      </c>
      <c r="E23" s="8" t="n">
        <v>1.57</v>
      </c>
    </row>
    <row r="24">
      <c r="A24" s="4" t="inlineStr">
        <is>
          <t>Diluted (loss) income per share attributable to Parent Company stockholders</t>
        </is>
      </c>
      <c r="B24" s="8" t="n">
        <v>-0.07000000000000001</v>
      </c>
      <c r="C24" s="8" t="n">
        <v>0.33</v>
      </c>
      <c r="D24" s="8" t="n">
        <v>-0.26</v>
      </c>
      <c r="E24" s="8" t="n">
        <v>1.54</v>
      </c>
    </row>
    <row r="25">
      <c r="A25" s="4" t="inlineStr">
        <is>
          <t>Weighted average common shares outstanding – basic</t>
        </is>
      </c>
      <c r="B25" s="5" t="n">
        <v>11594280</v>
      </c>
      <c r="C25" s="5" t="n">
        <v>11581629</v>
      </c>
      <c r="D25" s="5" t="n">
        <v>11593857</v>
      </c>
      <c r="E25" s="5" t="n">
        <v>11271168</v>
      </c>
    </row>
    <row r="26">
      <c r="A26" s="4" t="inlineStr">
        <is>
          <t>Weighted average common shares outstanding – diluted</t>
        </is>
      </c>
      <c r="B26" s="5" t="n">
        <v>11594280</v>
      </c>
      <c r="C26" s="5" t="n">
        <v>11792292</v>
      </c>
      <c r="D26" s="5" t="n">
        <v>11593857</v>
      </c>
      <c r="E26" s="5" t="n">
        <v>11481830</v>
      </c>
    </row>
    <row r="27">
      <c r="A27" s="3" t="inlineStr">
        <is>
          <t>Comprehensive (loss) income</t>
        </is>
      </c>
    </row>
    <row r="28">
      <c r="A28" s="4" t="inlineStr">
        <is>
          <t>Translation adjustments</t>
        </is>
      </c>
      <c r="B28" s="6" t="n">
        <v>-85973</v>
      </c>
      <c r="C28" s="6" t="n">
        <v>-20255</v>
      </c>
      <c r="D28" s="6" t="n">
        <v>-286659</v>
      </c>
      <c r="E28" s="6" t="n">
        <v>264265</v>
      </c>
    </row>
    <row r="29">
      <c r="A29" s="4" t="inlineStr">
        <is>
          <t>Comprehensive (loss) income</t>
        </is>
      </c>
      <c r="B29" s="5" t="n">
        <v>-872569</v>
      </c>
      <c r="C29" s="5" t="n">
        <v>4176543</v>
      </c>
      <c r="D29" s="5" t="n">
        <v>-3292596</v>
      </c>
      <c r="E29" s="5" t="n">
        <v>18614335</v>
      </c>
    </row>
    <row r="30">
      <c r="A30" s="4" t="inlineStr">
        <is>
          <t>Less: comprehensive (loss) income attributable to non-controlling interest</t>
        </is>
      </c>
      <c r="B30" s="5" t="n">
        <v>-15778</v>
      </c>
      <c r="C30" s="5" t="n">
        <v>258245</v>
      </c>
      <c r="D30" s="5" t="n">
        <v>54083</v>
      </c>
      <c r="E30" s="5" t="n">
        <v>634546</v>
      </c>
    </row>
    <row r="31">
      <c r="A31" s="4" t="inlineStr">
        <is>
          <t>Comprehensive (loss) income attributable to controlling interest</t>
        </is>
      </c>
      <c r="B31" s="6" t="n">
        <v>-856791</v>
      </c>
      <c r="C31" s="6" t="n">
        <v>3918298</v>
      </c>
      <c r="D31" s="6" t="n">
        <v>-3346679</v>
      </c>
      <c r="E31" s="6" t="n">
        <v>17979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LONG-TERM INCENTIVE PLAN AWARDS (Details - Option Activity) - Equity Option [Member] - USD ($)</t>
        </is>
      </c>
      <c r="B1" s="2" t="inlineStr">
        <is>
          <t>9 Months Ended</t>
        </is>
      </c>
      <c r="D1" s="2" t="inlineStr">
        <is>
          <t>12 Months Ended</t>
        </is>
      </c>
    </row>
    <row r="2">
      <c r="B2" s="2" t="inlineStr">
        <is>
          <t>Mar. 31, 2022</t>
        </is>
      </c>
      <c r="C2" s="2" t="inlineStr">
        <is>
          <t>Mar. 31, 2021</t>
        </is>
      </c>
      <c r="D2" s="2" t="inlineStr">
        <is>
          <t>Jun. 30, 2021</t>
        </is>
      </c>
      <c r="E2" s="2" t="inlineStr">
        <is>
          <t>Jun. 30, 2020</t>
        </is>
      </c>
    </row>
    <row r="3">
      <c r="A3" s="3" t="inlineStr">
        <is>
          <t>Share-Based Compensation Arrangement by Share-Based Payment Award [Line Items]</t>
        </is>
      </c>
    </row>
    <row r="4">
      <c r="A4" s="4" t="inlineStr">
        <is>
          <t>Number of Options Outstanding, Beginning</t>
        </is>
      </c>
      <c r="B4" s="5" t="n">
        <v>484000</v>
      </c>
      <c r="C4" s="5" t="n">
        <v>251291</v>
      </c>
      <c r="D4" s="5" t="n">
        <v>251291</v>
      </c>
    </row>
    <row r="5">
      <c r="A5" s="4" t="inlineStr">
        <is>
          <t>Weighted Average Exercise Price Outstanding, Beginning</t>
        </is>
      </c>
      <c r="B5" s="8" t="n">
        <v>3.67</v>
      </c>
      <c r="C5" s="8" t="n">
        <v>1.05</v>
      </c>
      <c r="D5" s="8" t="n">
        <v>1.05</v>
      </c>
    </row>
    <row r="6">
      <c r="A6" s="4" t="inlineStr">
        <is>
          <t>Weighted Average Remaining Contractual Life (in years) Outstanding</t>
        </is>
      </c>
      <c r="B6" s="4" t="inlineStr">
        <is>
          <t>3 years 3 months 3 days</t>
        </is>
      </c>
      <c r="C6" s="4" t="inlineStr">
        <is>
          <t>3 years 29 days</t>
        </is>
      </c>
      <c r="D6" s="4" t="inlineStr">
        <is>
          <t>2 years 9 months 29 days</t>
        </is>
      </c>
      <c r="E6" s="4" t="inlineStr">
        <is>
          <t>1 year 11 months 12 days</t>
        </is>
      </c>
    </row>
    <row r="7">
      <c r="A7" s="4" t="inlineStr">
        <is>
          <t>Aggregate Intrinsic Value Outstanding, Beginning</t>
        </is>
      </c>
      <c r="B7" s="6" t="n">
        <v>2662830</v>
      </c>
      <c r="C7" s="6" t="n">
        <v>1124525</v>
      </c>
      <c r="D7" s="6" t="n">
        <v>1124525</v>
      </c>
    </row>
    <row r="8">
      <c r="A8" s="4" t="inlineStr">
        <is>
          <t>Number of Options Granted</t>
        </is>
      </c>
      <c r="B8" s="5" t="n">
        <v>388000</v>
      </c>
      <c r="C8" s="5" t="n">
        <v>299000</v>
      </c>
    </row>
    <row r="9">
      <c r="A9" s="4" t="inlineStr">
        <is>
          <t>Weighted Average Exercise Price Granted</t>
        </is>
      </c>
      <c r="B9" s="8" t="n">
        <v>3.38</v>
      </c>
      <c r="C9" s="8" t="n">
        <v>5.4</v>
      </c>
    </row>
    <row r="10">
      <c r="A10" s="4" t="inlineStr">
        <is>
          <t>Number of Options Exercised</t>
        </is>
      </c>
      <c r="B10" s="5" t="n">
        <v>-3999</v>
      </c>
      <c r="C10" s="5" t="n">
        <v>-61291</v>
      </c>
    </row>
    <row r="11">
      <c r="A11" s="4" t="inlineStr">
        <is>
          <t>Weighted Average Exercise Price Exercised</t>
        </is>
      </c>
      <c r="B11" s="8" t="n">
        <v>5.4</v>
      </c>
      <c r="C11" s="8" t="n">
        <v>1.22</v>
      </c>
    </row>
    <row r="12">
      <c r="A12" s="4" t="inlineStr">
        <is>
          <t>Number of Options Cancelled</t>
        </is>
      </c>
      <c r="B12" s="5" t="n">
        <v>0</v>
      </c>
      <c r="C12" s="5" t="n">
        <v>0</v>
      </c>
    </row>
    <row r="13">
      <c r="A13" s="4" t="inlineStr">
        <is>
          <t>Weighted Average Exercise Price Canceled</t>
        </is>
      </c>
      <c r="B13" s="6" t="n">
        <v>0</v>
      </c>
      <c r="C13" s="6" t="n">
        <v>0</v>
      </c>
    </row>
    <row r="14">
      <c r="A14" s="4" t="inlineStr">
        <is>
          <t>Number of Options Forfeited or expired</t>
        </is>
      </c>
      <c r="B14" s="5" t="n">
        <v>-7000</v>
      </c>
      <c r="C14" s="5" t="n">
        <v>-4000</v>
      </c>
    </row>
    <row r="15">
      <c r="A15" s="4" t="inlineStr">
        <is>
          <t>Weighted Average Exercise Price Forfeited or expired</t>
        </is>
      </c>
      <c r="B15" s="8" t="n">
        <v>5.4</v>
      </c>
      <c r="C15" s="8" t="n">
        <v>5.4</v>
      </c>
    </row>
    <row r="16">
      <c r="A16" s="4" t="inlineStr">
        <is>
          <t>Number of Options Outstanding, Ending</t>
        </is>
      </c>
      <c r="B16" s="5" t="n">
        <v>861001</v>
      </c>
      <c r="C16" s="5" t="n">
        <v>485000</v>
      </c>
      <c r="D16" s="5" t="n">
        <v>484000</v>
      </c>
      <c r="E16" s="5" t="n">
        <v>251291</v>
      </c>
    </row>
    <row r="17">
      <c r="A17" s="4" t="inlineStr">
        <is>
          <t>Weighted Average Exercise Price Outstanding, Ending</t>
        </is>
      </c>
      <c r="B17" s="8" t="n">
        <v>3.52</v>
      </c>
      <c r="C17" s="8" t="n">
        <v>3.67</v>
      </c>
      <c r="D17" s="8" t="n">
        <v>3.67</v>
      </c>
      <c r="E17" s="8" t="n">
        <v>1.05</v>
      </c>
    </row>
    <row r="18">
      <c r="A18" s="4" t="inlineStr">
        <is>
          <t>Aggregate Intrinsic Value Outstanding, Ending</t>
        </is>
      </c>
      <c r="B18" s="6" t="n">
        <v>804040</v>
      </c>
      <c r="C18" s="6" t="n">
        <v>8088910</v>
      </c>
      <c r="D18" s="6" t="n">
        <v>2662830</v>
      </c>
      <c r="E18" s="6" t="n">
        <v>1124525</v>
      </c>
    </row>
    <row r="19">
      <c r="A19" s="4" t="inlineStr">
        <is>
          <t>Number of Options Exercisable</t>
        </is>
      </c>
      <c r="B19" s="5" t="n">
        <v>382588</v>
      </c>
      <c r="C19" s="5" t="n">
        <v>190000</v>
      </c>
    </row>
    <row r="20">
      <c r="A20" s="4" t="inlineStr">
        <is>
          <t>Weighted Average Exercise Price Exercisable</t>
        </is>
      </c>
      <c r="B20" s="8" t="n">
        <v>3.04</v>
      </c>
      <c r="C20" s="8" t="n">
        <v>0.99</v>
      </c>
    </row>
    <row r="21">
      <c r="A21" s="4" t="inlineStr">
        <is>
          <t>Weighted Average Remaining Contractual Life (in years) Exercisable</t>
        </is>
      </c>
      <c r="B21" s="4" t="inlineStr">
        <is>
          <t>1 year 10 months 17 days</t>
        </is>
      </c>
      <c r="C21" s="4" t="inlineStr">
        <is>
          <t>1 year 2 months 12 days</t>
        </is>
      </c>
    </row>
    <row r="22">
      <c r="A22" s="4" t="inlineStr">
        <is>
          <t>Aggregate Intrinsic Value Exercisable</t>
        </is>
      </c>
      <c r="B22" s="6" t="n">
        <v>589219</v>
      </c>
      <c r="C22" s="6" t="n">
        <v>3678650</v>
      </c>
    </row>
    <row r="23">
      <c r="A23" s="4" t="inlineStr">
        <is>
          <t>Share-Based Compensation Arrangements by Share-Based Payment Award, Options, Exercises in Period, Weighted Average Exercise Price</t>
        </is>
      </c>
      <c r="B23" s="8" t="n">
        <v>-5.4</v>
      </c>
      <c r="C23" s="8" t="n">
        <v>-1.22</v>
      </c>
    </row>
    <row r="24">
      <c r="A24" s="4" t="inlineStr">
        <is>
          <t>Share-Based Compensation Arrangement by Share-Based Payment Award, Options, Forfeitures and Expirations in Period, Weighted Average Exercise Price</t>
        </is>
      </c>
      <c r="B24" s="8" t="n">
        <v>-5.4</v>
      </c>
      <c r="C24" s="8" t="n">
        <v>-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TERM INCENTIVE PLAN AWARDS (Details Narrative) - USD ($)</t>
        </is>
      </c>
      <c r="B1" s="2" t="inlineStr">
        <is>
          <t>9 Months Ended</t>
        </is>
      </c>
    </row>
    <row r="2">
      <c r="B2" s="2" t="inlineStr">
        <is>
          <t>Mar. 31, 2022</t>
        </is>
      </c>
      <c r="C2" s="2" t="inlineStr">
        <is>
          <t>Mar. 31, 2021</t>
        </is>
      </c>
    </row>
    <row r="3">
      <c r="A3" s="3" t="inlineStr">
        <is>
          <t>Share-Based Payment Arrangement [Abstract]</t>
        </is>
      </c>
    </row>
    <row r="4">
      <c r="A4" s="4" t="inlineStr">
        <is>
          <t>Share based compensation expense</t>
        </is>
      </c>
      <c r="B4" s="6" t="n">
        <v>373612</v>
      </c>
      <c r="C4" s="6" t="n">
        <v>282116</v>
      </c>
    </row>
    <row r="5">
      <c r="A5" s="4" t="inlineStr">
        <is>
          <t>Weighted average grant-date fair value of stock options</t>
        </is>
      </c>
      <c r="B5" s="5" t="n">
        <v>861001</v>
      </c>
      <c r="C5" s="5" t="n">
        <v>485000</v>
      </c>
    </row>
    <row r="6">
      <c r="A6" s="4" t="inlineStr">
        <is>
          <t>Weighted average grant-date fair value of stock options, per share price</t>
        </is>
      </c>
      <c r="B6" s="8" t="n">
        <v>2.92</v>
      </c>
      <c r="C6" s="8" t="n">
        <v>3.02</v>
      </c>
    </row>
    <row r="7">
      <c r="A7" s="4" t="inlineStr">
        <is>
          <t>Unrecognized compensation cost related to non-vested options</t>
        </is>
      </c>
      <c r="B7" s="6" t="n">
        <v>1503518</v>
      </c>
      <c r="C7" s="6" t="n">
        <v>9092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SOLIDATED STATEMENTS OF STOCKHOLDERS' EQUITY(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alance – December 31, 2020 (unaudited) at Jun. 30, 2020</t>
        </is>
      </c>
      <c r="B2" s="6" t="n">
        <v>14007</v>
      </c>
      <c r="C2" s="6" t="n">
        <v>7475365</v>
      </c>
      <c r="D2" s="6" t="n">
        <v>18028059</v>
      </c>
      <c r="E2" s="6" t="n">
        <v>-4513479</v>
      </c>
      <c r="F2" s="6" t="n">
        <v>-650426</v>
      </c>
      <c r="G2" s="6" t="n">
        <v>782015</v>
      </c>
      <c r="H2" s="6" t="n">
        <v>21135541</v>
      </c>
    </row>
    <row r="3">
      <c r="A3" s="4" t="inlineStr">
        <is>
          <t>Beginning balace, shares at Jun. 30, 2020</t>
        </is>
      </c>
      <c r="B3" s="5" t="n">
        <v>10605912</v>
      </c>
    </row>
    <row r="4">
      <c r="A4" s="4" t="inlineStr">
        <is>
          <t>Net income attributable to Parent Company</t>
        </is>
      </c>
      <c r="B4" s="4" t="inlineStr">
        <is>
          <t xml:space="preserve"> </t>
        </is>
      </c>
      <c r="C4" s="4" t="inlineStr">
        <is>
          <t xml:space="preserve"> </t>
        </is>
      </c>
      <c r="D4" s="5" t="n">
        <v>13776971</v>
      </c>
      <c r="E4" s="4" t="inlineStr">
        <is>
          <t xml:space="preserve"> </t>
        </is>
      </c>
      <c r="F4" s="4" t="inlineStr">
        <is>
          <t xml:space="preserve"> </t>
        </is>
      </c>
      <c r="G4" s="4" t="inlineStr">
        <is>
          <t xml:space="preserve"> </t>
        </is>
      </c>
      <c r="H4" s="5" t="n">
        <v>13776971</v>
      </c>
    </row>
    <row r="5">
      <c r="A5" s="4" t="inlineStr">
        <is>
          <t>Foreign exchange translation</t>
        </is>
      </c>
      <c r="B5" s="4" t="inlineStr">
        <is>
          <t xml:space="preserve"> </t>
        </is>
      </c>
      <c r="C5" s="4" t="inlineStr">
        <is>
          <t xml:space="preserve"> </t>
        </is>
      </c>
      <c r="D5" s="4" t="inlineStr">
        <is>
          <t xml:space="preserve"> </t>
        </is>
      </c>
      <c r="E5" s="4" t="inlineStr">
        <is>
          <t xml:space="preserve"> </t>
        </is>
      </c>
      <c r="F5" s="5" t="n">
        <v>284520</v>
      </c>
      <c r="G5" s="4" t="inlineStr">
        <is>
          <t xml:space="preserve"> </t>
        </is>
      </c>
      <c r="H5" s="5" t="n">
        <v>284520</v>
      </c>
    </row>
    <row r="6">
      <c r="A6" s="4" t="inlineStr">
        <is>
          <t>Issuance of stock related to stock option exercised</t>
        </is>
      </c>
      <c r="B6" s="6" t="n">
        <v>47</v>
      </c>
      <c r="C6" s="5" t="n">
        <v>55943</v>
      </c>
      <c r="D6" s="4" t="inlineStr">
        <is>
          <t xml:space="preserve"> </t>
        </is>
      </c>
      <c r="E6" s="4" t="inlineStr">
        <is>
          <t xml:space="preserve"> </t>
        </is>
      </c>
      <c r="F6" s="4" t="inlineStr">
        <is>
          <t xml:space="preserve"> </t>
        </is>
      </c>
      <c r="G6" s="4" t="inlineStr">
        <is>
          <t xml:space="preserve"> </t>
        </is>
      </c>
      <c r="H6" s="5" t="n">
        <v>55990</v>
      </c>
    </row>
    <row r="7">
      <c r="A7" s="4" t="inlineStr">
        <is>
          <t>Issuance of stock related to stock options exercised, shares</t>
        </is>
      </c>
      <c r="B7" s="5" t="n">
        <v>47291</v>
      </c>
    </row>
    <row r="8">
      <c r="A8" s="4" t="inlineStr">
        <is>
          <t>Sales of treasury stock</t>
        </is>
      </c>
      <c r="B8" s="4" t="inlineStr">
        <is>
          <t xml:space="preserve"> </t>
        </is>
      </c>
      <c r="C8" s="5" t="n">
        <v>5041422</v>
      </c>
      <c r="D8" s="4" t="inlineStr">
        <is>
          <t xml:space="preserve"> </t>
        </is>
      </c>
      <c r="E8" s="5" t="n">
        <v>958586</v>
      </c>
      <c r="F8" s="4" t="inlineStr">
        <is>
          <t xml:space="preserve"> </t>
        </is>
      </c>
      <c r="G8" s="4" t="inlineStr">
        <is>
          <t xml:space="preserve"> </t>
        </is>
      </c>
      <c r="H8" s="5" t="n">
        <v>6000008</v>
      </c>
    </row>
    <row r="9">
      <c r="A9" s="4" t="inlineStr">
        <is>
          <t>Compensation expense related to stock option granted</t>
        </is>
      </c>
      <c r="B9" s="4" t="inlineStr">
        <is>
          <t xml:space="preserve"> </t>
        </is>
      </c>
      <c r="C9" s="5" t="n">
        <v>184229</v>
      </c>
      <c r="D9" s="4" t="inlineStr">
        <is>
          <t xml:space="preserve"> </t>
        </is>
      </c>
      <c r="E9" s="4" t="inlineStr">
        <is>
          <t xml:space="preserve"> </t>
        </is>
      </c>
      <c r="F9" s="4" t="inlineStr">
        <is>
          <t xml:space="preserve"> </t>
        </is>
      </c>
      <c r="G9" s="4" t="inlineStr">
        <is>
          <t xml:space="preserve"> </t>
        </is>
      </c>
      <c r="H9" s="5" t="n">
        <v>184229</v>
      </c>
    </row>
    <row r="10">
      <c r="A10" s="4" t="inlineStr">
        <is>
          <t>Comprehensive income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376301</v>
      </c>
      <c r="H10" s="5" t="n">
        <v>376301</v>
      </c>
    </row>
    <row r="11">
      <c r="A11" s="4" t="inlineStr">
        <is>
          <t>Sales of treasury stock, shares</t>
        </is>
      </c>
      <c r="B11" s="5" t="n">
        <v>923078</v>
      </c>
    </row>
    <row r="12">
      <c r="A12" s="4" t="inlineStr">
        <is>
          <t>Balance – March 31, 2021 (unaudited) at Dec. 31, 2020</t>
        </is>
      </c>
      <c r="B12" s="6" t="n">
        <v>14054</v>
      </c>
      <c r="C12" s="5" t="n">
        <v>12756959</v>
      </c>
      <c r="D12" s="5" t="n">
        <v>31805030</v>
      </c>
      <c r="E12" s="5" t="n">
        <v>-3554893</v>
      </c>
      <c r="F12" s="5" t="n">
        <v>-365906</v>
      </c>
      <c r="G12" s="5" t="n">
        <v>1158316</v>
      </c>
      <c r="H12" s="5" t="n">
        <v>41813560</v>
      </c>
    </row>
    <row r="13">
      <c r="A13" s="4" t="inlineStr">
        <is>
          <t>Ending balance, shares at Dec. 31, 2020</t>
        </is>
      </c>
      <c r="B13" s="5" t="n">
        <v>11576281</v>
      </c>
    </row>
    <row r="14">
      <c r="A14" s="4" t="inlineStr">
        <is>
          <t>Balance – December 31, 2020 (unaudited) at Jun. 30, 2020</t>
        </is>
      </c>
      <c r="B14" s="6" t="n">
        <v>14007</v>
      </c>
      <c r="C14" s="5" t="n">
        <v>7475365</v>
      </c>
      <c r="D14" s="5" t="n">
        <v>18028059</v>
      </c>
      <c r="E14" s="5" t="n">
        <v>-4513479</v>
      </c>
      <c r="F14" s="5" t="n">
        <v>-650426</v>
      </c>
      <c r="G14" s="5" t="n">
        <v>782015</v>
      </c>
      <c r="H14" s="5" t="n">
        <v>21135541</v>
      </c>
    </row>
    <row r="15">
      <c r="A15" s="4" t="inlineStr">
        <is>
          <t>Beginning balace, shares at Jun. 30, 2020</t>
        </is>
      </c>
      <c r="B15" s="5" t="n">
        <v>10605912</v>
      </c>
    </row>
    <row r="16">
      <c r="A16" s="4" t="inlineStr">
        <is>
          <t>Net income attributable to Parent Company</t>
        </is>
      </c>
      <c r="H16" s="5" t="n">
        <v>17715524</v>
      </c>
    </row>
    <row r="17">
      <c r="A17" s="4" t="inlineStr">
        <is>
          <t>Balance – March 31, 2021 (unaudited) at Mar. 31, 2021</t>
        </is>
      </c>
      <c r="B17" s="6" t="n">
        <v>14068</v>
      </c>
      <c r="C17" s="5" t="n">
        <v>12873592</v>
      </c>
      <c r="D17" s="5" t="n">
        <v>35743583</v>
      </c>
      <c r="E17" s="5" t="n">
        <v>-3554893</v>
      </c>
      <c r="F17" s="5" t="n">
        <v>-386161</v>
      </c>
      <c r="G17" s="5" t="n">
        <v>1416561</v>
      </c>
      <c r="H17" s="5" t="n">
        <v>46106750</v>
      </c>
    </row>
    <row r="18">
      <c r="A18" s="4" t="inlineStr">
        <is>
          <t>Ending balance, shares at Mar. 31, 2021</t>
        </is>
      </c>
      <c r="B18" s="5" t="n">
        <v>11590281</v>
      </c>
    </row>
    <row r="19">
      <c r="A19" s="4" t="inlineStr">
        <is>
          <t>Balance – December 31, 2020 (unaudited) at Dec. 31, 2020</t>
        </is>
      </c>
      <c r="B19" s="6" t="n">
        <v>14054</v>
      </c>
      <c r="C19" s="5" t="n">
        <v>12756959</v>
      </c>
      <c r="D19" s="5" t="n">
        <v>31805030</v>
      </c>
      <c r="E19" s="5" t="n">
        <v>-3554893</v>
      </c>
      <c r="F19" s="5" t="n">
        <v>-365906</v>
      </c>
      <c r="G19" s="5" t="n">
        <v>1158316</v>
      </c>
      <c r="H19" s="5" t="n">
        <v>41813560</v>
      </c>
    </row>
    <row r="20">
      <c r="A20" s="4" t="inlineStr">
        <is>
          <t>Beginning balace, shares at Dec. 31, 2020</t>
        </is>
      </c>
      <c r="B20" s="5" t="n">
        <v>11576281</v>
      </c>
    </row>
    <row r="21">
      <c r="A21" s="4" t="inlineStr">
        <is>
          <t>Net income attributable to Parent Company</t>
        </is>
      </c>
      <c r="B21" s="4" t="inlineStr">
        <is>
          <t xml:space="preserve"> </t>
        </is>
      </c>
      <c r="C21" s="4" t="inlineStr">
        <is>
          <t xml:space="preserve"> </t>
        </is>
      </c>
      <c r="D21" s="5" t="n">
        <v>3938553</v>
      </c>
      <c r="E21" s="4" t="inlineStr">
        <is>
          <t xml:space="preserve"> </t>
        </is>
      </c>
      <c r="F21" s="4" t="inlineStr">
        <is>
          <t xml:space="preserve"> </t>
        </is>
      </c>
      <c r="G21" s="4" t="inlineStr">
        <is>
          <t xml:space="preserve"> </t>
        </is>
      </c>
      <c r="H21" s="5" t="n">
        <v>3938553</v>
      </c>
    </row>
    <row r="22">
      <c r="A22" s="4" t="inlineStr">
        <is>
          <t>Foreign exchange translation</t>
        </is>
      </c>
      <c r="B22" s="4" t="inlineStr">
        <is>
          <t xml:space="preserve"> </t>
        </is>
      </c>
      <c r="C22" s="4" t="inlineStr">
        <is>
          <t xml:space="preserve"> </t>
        </is>
      </c>
      <c r="D22" s="4" t="inlineStr">
        <is>
          <t xml:space="preserve"> </t>
        </is>
      </c>
      <c r="E22" s="4" t="inlineStr">
        <is>
          <t xml:space="preserve"> </t>
        </is>
      </c>
      <c r="F22" s="5" t="n">
        <v>-20255</v>
      </c>
      <c r="G22" s="4" t="inlineStr">
        <is>
          <t xml:space="preserve"> </t>
        </is>
      </c>
      <c r="H22" s="5" t="n">
        <v>-20255</v>
      </c>
    </row>
    <row r="23">
      <c r="A23" s="4" t="inlineStr">
        <is>
          <t>Issuance of stock related to stock option exercised</t>
        </is>
      </c>
      <c r="B23" s="6" t="n">
        <v>14</v>
      </c>
      <c r="C23" s="5" t="n">
        <v>18746</v>
      </c>
      <c r="D23" s="4" t="inlineStr">
        <is>
          <t xml:space="preserve"> </t>
        </is>
      </c>
      <c r="E23" s="4" t="inlineStr">
        <is>
          <t xml:space="preserve"> </t>
        </is>
      </c>
      <c r="F23" s="4" t="inlineStr">
        <is>
          <t xml:space="preserve"> </t>
        </is>
      </c>
      <c r="G23" s="4" t="inlineStr">
        <is>
          <t xml:space="preserve"> </t>
        </is>
      </c>
      <c r="H23" s="5" t="n">
        <v>18760</v>
      </c>
    </row>
    <row r="24">
      <c r="A24" s="4" t="inlineStr">
        <is>
          <t>Issuance of stock related to stock options exercised, shares</t>
        </is>
      </c>
      <c r="B24" s="5" t="n">
        <v>14000</v>
      </c>
    </row>
    <row r="25">
      <c r="A25" s="4" t="inlineStr">
        <is>
          <t>Compensation expense related to stock option granted</t>
        </is>
      </c>
      <c r="B25" s="4" t="inlineStr">
        <is>
          <t xml:space="preserve"> </t>
        </is>
      </c>
      <c r="C25" s="5" t="n">
        <v>97887</v>
      </c>
      <c r="D25" s="4" t="inlineStr">
        <is>
          <t xml:space="preserve"> </t>
        </is>
      </c>
      <c r="E25" s="4" t="inlineStr">
        <is>
          <t xml:space="preserve"> </t>
        </is>
      </c>
      <c r="F25" s="4" t="inlineStr">
        <is>
          <t xml:space="preserve"> </t>
        </is>
      </c>
      <c r="G25" s="4" t="inlineStr">
        <is>
          <t xml:space="preserve"> </t>
        </is>
      </c>
      <c r="H25" s="5" t="n">
        <v>97887</v>
      </c>
    </row>
    <row r="26">
      <c r="A26" s="4" t="inlineStr">
        <is>
          <t>Comprehensive income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258245</v>
      </c>
      <c r="H26" s="5" t="n">
        <v>258245</v>
      </c>
    </row>
    <row r="27">
      <c r="A27" s="4" t="inlineStr">
        <is>
          <t>Balance – March 31, 2021 (unaudited) at Mar. 31, 2021</t>
        </is>
      </c>
      <c r="B27" s="6" t="n">
        <v>14068</v>
      </c>
      <c r="C27" s="5" t="n">
        <v>12873592</v>
      </c>
      <c r="D27" s="5" t="n">
        <v>35743583</v>
      </c>
      <c r="E27" s="5" t="n">
        <v>-3554893</v>
      </c>
      <c r="F27" s="5" t="n">
        <v>-386161</v>
      </c>
      <c r="G27" s="5" t="n">
        <v>1416561</v>
      </c>
      <c r="H27" s="5" t="n">
        <v>46106750</v>
      </c>
    </row>
    <row r="28">
      <c r="A28" s="4" t="inlineStr">
        <is>
          <t>Ending balance, shares at Mar. 31, 2021</t>
        </is>
      </c>
      <c r="B28" s="5" t="n">
        <v>11590281</v>
      </c>
    </row>
    <row r="29">
      <c r="A29" s="4" t="inlineStr">
        <is>
          <t>Balance – December 31, 2020 (unaudited) at Jun. 30, 2021</t>
        </is>
      </c>
      <c r="B29" s="6" t="n">
        <v>14069</v>
      </c>
      <c r="C29" s="5" t="n">
        <v>12972234</v>
      </c>
      <c r="D29" s="5" t="n">
        <v>35727094</v>
      </c>
      <c r="E29" s="5" t="n">
        <v>-3554893</v>
      </c>
      <c r="F29" s="5" t="n">
        <v>-472502</v>
      </c>
      <c r="G29" s="5" t="n">
        <v>1479162</v>
      </c>
      <c r="H29" s="5" t="n">
        <v>46165164</v>
      </c>
    </row>
    <row r="30">
      <c r="A30" s="4" t="inlineStr">
        <is>
          <t>Beginning balace, shares at Jun. 30, 2021</t>
        </is>
      </c>
      <c r="B30" s="5" t="n">
        <v>11590281</v>
      </c>
    </row>
    <row r="31">
      <c r="A31" s="4" t="inlineStr">
        <is>
          <t>Net income attributable to Parent Company</t>
        </is>
      </c>
      <c r="B31" s="4" t="inlineStr">
        <is>
          <t xml:space="preserve"> </t>
        </is>
      </c>
      <c r="C31" s="4" t="inlineStr">
        <is>
          <t xml:space="preserve"> </t>
        </is>
      </c>
      <c r="D31" s="5" t="n">
        <v>-2289202</v>
      </c>
      <c r="E31" s="4" t="inlineStr">
        <is>
          <t xml:space="preserve"> </t>
        </is>
      </c>
      <c r="F31" s="4" t="inlineStr">
        <is>
          <t xml:space="preserve"> </t>
        </is>
      </c>
      <c r="G31" s="4" t="inlineStr">
        <is>
          <t xml:space="preserve"> </t>
        </is>
      </c>
      <c r="H31" s="5" t="n">
        <v>-2289202</v>
      </c>
    </row>
    <row r="32">
      <c r="A32" s="4" t="inlineStr">
        <is>
          <t>Foreign exchange translation</t>
        </is>
      </c>
      <c r="B32" s="4" t="inlineStr">
        <is>
          <t xml:space="preserve"> </t>
        </is>
      </c>
      <c r="C32" s="4" t="inlineStr">
        <is>
          <t xml:space="preserve"> </t>
        </is>
      </c>
      <c r="D32" s="4" t="inlineStr">
        <is>
          <t xml:space="preserve"> </t>
        </is>
      </c>
      <c r="E32" s="4" t="inlineStr">
        <is>
          <t xml:space="preserve"> </t>
        </is>
      </c>
      <c r="F32" s="5" t="n">
        <v>-200686</v>
      </c>
      <c r="G32" s="4" t="inlineStr">
        <is>
          <t xml:space="preserve"> </t>
        </is>
      </c>
      <c r="H32" s="5" t="n">
        <v>-200686</v>
      </c>
    </row>
    <row r="33">
      <c r="A33" s="4" t="inlineStr">
        <is>
          <t>Issuance of stock related to stock option exercised</t>
        </is>
      </c>
      <c r="B33" s="6" t="n">
        <v>4</v>
      </c>
      <c r="C33" s="5" t="n">
        <v>21591</v>
      </c>
      <c r="D33" s="4" t="inlineStr">
        <is>
          <t xml:space="preserve"> </t>
        </is>
      </c>
      <c r="E33" s="4" t="inlineStr">
        <is>
          <t xml:space="preserve"> </t>
        </is>
      </c>
      <c r="F33" s="4" t="inlineStr">
        <is>
          <t xml:space="preserve"> </t>
        </is>
      </c>
      <c r="G33" s="4" t="inlineStr">
        <is>
          <t xml:space="preserve"> </t>
        </is>
      </c>
      <c r="H33" s="5" t="n">
        <v>21595</v>
      </c>
    </row>
    <row r="34">
      <c r="A34" s="4" t="inlineStr">
        <is>
          <t>Issuance of stock related to stock options exercised, shares</t>
        </is>
      </c>
      <c r="B34" s="5" t="n">
        <v>3999</v>
      </c>
    </row>
    <row r="35">
      <c r="A35" s="4" t="inlineStr">
        <is>
          <t>Compensation expense related to stock option granted</t>
        </is>
      </c>
      <c r="B35" s="4" t="inlineStr">
        <is>
          <t xml:space="preserve"> </t>
        </is>
      </c>
      <c r="C35" s="5" t="n">
        <v>192465</v>
      </c>
      <c r="D35" s="4" t="inlineStr">
        <is>
          <t xml:space="preserve"> </t>
        </is>
      </c>
      <c r="E35" s="4" t="inlineStr">
        <is>
          <t xml:space="preserve"> </t>
        </is>
      </c>
      <c r="F35" s="4" t="inlineStr">
        <is>
          <t xml:space="preserve"> </t>
        </is>
      </c>
      <c r="G35" s="4" t="inlineStr">
        <is>
          <t xml:space="preserve"> </t>
        </is>
      </c>
      <c r="H35" s="5" t="n">
        <v>192465</v>
      </c>
    </row>
    <row r="36">
      <c r="A36" s="4" t="inlineStr">
        <is>
          <t>Comprehensive income attributable to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69861</v>
      </c>
      <c r="H36" s="5" t="n">
        <v>69861</v>
      </c>
    </row>
    <row r="37">
      <c r="A37" s="4" t="inlineStr">
        <is>
          <t>Balance – March 31, 2021 (unaudited) at Dec. 31, 2021</t>
        </is>
      </c>
      <c r="B37" s="6" t="n">
        <v>14073</v>
      </c>
      <c r="C37" s="5" t="n">
        <v>13186290</v>
      </c>
      <c r="D37" s="5" t="n">
        <v>33437892</v>
      </c>
      <c r="E37" s="5" t="n">
        <v>-3554893</v>
      </c>
      <c r="F37" s="5" t="n">
        <v>-673188</v>
      </c>
      <c r="G37" s="5" t="n">
        <v>1549023</v>
      </c>
      <c r="H37" s="5" t="n">
        <v>43959197</v>
      </c>
    </row>
    <row r="38">
      <c r="A38" s="4" t="inlineStr">
        <is>
          <t>Ending balance, shares at Dec. 31, 2021</t>
        </is>
      </c>
      <c r="B38" s="5" t="n">
        <v>11594280</v>
      </c>
    </row>
    <row r="39">
      <c r="A39" s="4" t="inlineStr">
        <is>
          <t>Balance – December 31, 2020 (unaudited) at Jun. 30, 2021</t>
        </is>
      </c>
      <c r="B39" s="6" t="n">
        <v>14069</v>
      </c>
      <c r="C39" s="5" t="n">
        <v>12972234</v>
      </c>
      <c r="D39" s="5" t="n">
        <v>35727094</v>
      </c>
      <c r="E39" s="5" t="n">
        <v>-3554893</v>
      </c>
      <c r="F39" s="5" t="n">
        <v>-472502</v>
      </c>
      <c r="G39" s="5" t="n">
        <v>1479162</v>
      </c>
      <c r="H39" s="5" t="n">
        <v>46165164</v>
      </c>
    </row>
    <row r="40">
      <c r="A40" s="4" t="inlineStr">
        <is>
          <t>Beginning balace, shares at Jun. 30, 2021</t>
        </is>
      </c>
      <c r="B40" s="5" t="n">
        <v>11590281</v>
      </c>
    </row>
    <row r="41">
      <c r="A41" s="4" t="inlineStr">
        <is>
          <t>Net income attributable to Parent Company</t>
        </is>
      </c>
      <c r="H41" s="5" t="n">
        <v>-3060020</v>
      </c>
    </row>
    <row r="42">
      <c r="A42" s="4" t="inlineStr">
        <is>
          <t>Balance – March 31, 2021 (unaudited) at Mar. 31, 2022</t>
        </is>
      </c>
      <c r="B42" s="6" t="n">
        <v>14073</v>
      </c>
      <c r="C42" s="5" t="n">
        <v>13367437</v>
      </c>
      <c r="D42" s="5" t="n">
        <v>32667074</v>
      </c>
      <c r="E42" s="5" t="n">
        <v>-3554893</v>
      </c>
      <c r="F42" s="5" t="n">
        <v>-759161</v>
      </c>
      <c r="G42" s="5" t="n">
        <v>1533245</v>
      </c>
      <c r="H42" s="5" t="n">
        <v>43267775</v>
      </c>
    </row>
    <row r="43">
      <c r="A43" s="4" t="inlineStr">
        <is>
          <t>Balance – December 31, 2020 (unaudited) at Dec. 31, 2021</t>
        </is>
      </c>
      <c r="B43" s="6" t="n">
        <v>14073</v>
      </c>
      <c r="C43" s="5" t="n">
        <v>13186290</v>
      </c>
      <c r="D43" s="5" t="n">
        <v>33437892</v>
      </c>
      <c r="E43" s="5" t="n">
        <v>-3554893</v>
      </c>
      <c r="F43" s="5" t="n">
        <v>-673188</v>
      </c>
      <c r="G43" s="5" t="n">
        <v>1549023</v>
      </c>
      <c r="H43" s="5" t="n">
        <v>43959197</v>
      </c>
    </row>
    <row r="44">
      <c r="A44" s="4" t="inlineStr">
        <is>
          <t>Beginning balace, shares at Dec. 31, 2021</t>
        </is>
      </c>
      <c r="B44" s="5" t="n">
        <v>11594280</v>
      </c>
    </row>
    <row r="45">
      <c r="A45" s="4" t="inlineStr">
        <is>
          <t>Net income attributable to Parent Company</t>
        </is>
      </c>
      <c r="B45" s="4" t="inlineStr">
        <is>
          <t xml:space="preserve"> </t>
        </is>
      </c>
      <c r="C45" s="4" t="inlineStr">
        <is>
          <t xml:space="preserve"> </t>
        </is>
      </c>
      <c r="D45" s="5" t="n">
        <v>-770818</v>
      </c>
      <c r="E45" s="4" t="inlineStr">
        <is>
          <t xml:space="preserve"> </t>
        </is>
      </c>
      <c r="F45" s="4" t="inlineStr">
        <is>
          <t xml:space="preserve"> </t>
        </is>
      </c>
      <c r="G45" s="4" t="inlineStr">
        <is>
          <t xml:space="preserve"> </t>
        </is>
      </c>
      <c r="H45" s="5" t="n">
        <v>-770818</v>
      </c>
    </row>
    <row r="46">
      <c r="A46" s="4" t="inlineStr">
        <is>
          <t>Foreign exchange translation</t>
        </is>
      </c>
      <c r="B46" s="4" t="inlineStr">
        <is>
          <t xml:space="preserve"> </t>
        </is>
      </c>
      <c r="C46" s="4" t="inlineStr">
        <is>
          <t xml:space="preserve"> </t>
        </is>
      </c>
      <c r="D46" s="4" t="inlineStr">
        <is>
          <t xml:space="preserve"> </t>
        </is>
      </c>
      <c r="E46" s="4" t="inlineStr">
        <is>
          <t xml:space="preserve"> </t>
        </is>
      </c>
      <c r="F46" s="5" t="n">
        <v>-85973</v>
      </c>
      <c r="G46" s="4" t="inlineStr">
        <is>
          <t xml:space="preserve"> </t>
        </is>
      </c>
      <c r="H46" s="5" t="n">
        <v>-85973</v>
      </c>
    </row>
    <row r="47">
      <c r="A47" s="4" t="inlineStr">
        <is>
          <t>Compensation expense related to stock option granted</t>
        </is>
      </c>
      <c r="B47" s="4" t="inlineStr">
        <is>
          <t xml:space="preserve"> </t>
        </is>
      </c>
      <c r="C47" s="5" t="n">
        <v>181147</v>
      </c>
      <c r="D47" s="4" t="inlineStr">
        <is>
          <t xml:space="preserve"> </t>
        </is>
      </c>
      <c r="E47" s="4" t="inlineStr">
        <is>
          <t xml:space="preserve"> </t>
        </is>
      </c>
      <c r="F47" s="4" t="inlineStr">
        <is>
          <t xml:space="preserve"> </t>
        </is>
      </c>
      <c r="G47" s="4" t="inlineStr">
        <is>
          <t xml:space="preserve"> </t>
        </is>
      </c>
      <c r="H47" s="5" t="n">
        <v>181147</v>
      </c>
    </row>
    <row r="48">
      <c r="A48" s="4" t="inlineStr">
        <is>
          <t>Comprehensive income attributable to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5" t="n">
        <v>-15778</v>
      </c>
      <c r="H48" s="5" t="n">
        <v>-15778</v>
      </c>
    </row>
    <row r="49">
      <c r="A49" s="4" t="inlineStr">
        <is>
          <t>Balance – March 31, 2021 (unaudited) at Mar. 31, 2022</t>
        </is>
      </c>
      <c r="B49" s="6" t="n">
        <v>14073</v>
      </c>
      <c r="C49" s="6" t="n">
        <v>13367437</v>
      </c>
      <c r="D49" s="6" t="n">
        <v>32667074</v>
      </c>
      <c r="E49" s="6" t="n">
        <v>-3554893</v>
      </c>
      <c r="F49" s="6" t="n">
        <v>-759161</v>
      </c>
      <c r="G49" s="6" t="n">
        <v>1533245</v>
      </c>
      <c r="H49" s="6" t="n">
        <v>43267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2</t>
        </is>
      </c>
      <c r="C2" s="2" t="inlineStr">
        <is>
          <t>Mar. 31, 2021</t>
        </is>
      </c>
    </row>
    <row r="3">
      <c r="A3" s="3" t="inlineStr">
        <is>
          <t>CASH FLOW FROM OPERATING ACTIVITIES:</t>
        </is>
      </c>
    </row>
    <row r="4">
      <c r="A4" s="4" t="inlineStr">
        <is>
          <t>Net (loss) income</t>
        </is>
      </c>
      <c r="B4" s="6" t="n">
        <v>-3005937</v>
      </c>
      <c r="C4" s="6" t="n">
        <v>18350070</v>
      </c>
    </row>
    <row r="5">
      <c r="A5" s="3" t="inlineStr">
        <is>
          <t>Adjustments to reconcile net income to net cash provided by operating activities:</t>
        </is>
      </c>
    </row>
    <row r="6">
      <c r="A6" s="4" t="inlineStr">
        <is>
          <t>Depreciation</t>
        </is>
      </c>
      <c r="B6" s="5" t="n">
        <v>68105</v>
      </c>
      <c r="C6" s="5" t="n">
        <v>67593</v>
      </c>
    </row>
    <row r="7">
      <c r="A7" s="4" t="inlineStr">
        <is>
          <t>Amortization of intangible assets</t>
        </is>
      </c>
      <c r="B7" s="5" t="n">
        <v>396535</v>
      </c>
      <c r="C7" s="5" t="n">
        <v>342070</v>
      </c>
    </row>
    <row r="8">
      <c r="A8" s="4" t="inlineStr">
        <is>
          <t>Stock based compensation</t>
        </is>
      </c>
      <c r="B8" s="5" t="n">
        <v>373612</v>
      </c>
      <c r="C8" s="5" t="n">
        <v>282116</v>
      </c>
    </row>
    <row r="9">
      <c r="A9" s="4" t="inlineStr">
        <is>
          <t>Bad debt expense</t>
        </is>
      </c>
      <c r="B9" s="5" t="n">
        <v>23781</v>
      </c>
      <c r="C9" s="5" t="n">
        <v>338485</v>
      </c>
    </row>
    <row r="10">
      <c r="A10" s="4" t="inlineStr">
        <is>
          <t>Forgiveness of payroll protection plan loan</t>
        </is>
      </c>
      <c r="B10" s="5" t="n">
        <v>0</v>
      </c>
      <c r="C10" s="5" t="n">
        <v>-487300</v>
      </c>
    </row>
    <row r="11">
      <c r="A11" s="4" t="inlineStr">
        <is>
          <t>Amortization of right of use assets</t>
        </is>
      </c>
      <c r="B11" s="5" t="n">
        <v>232560</v>
      </c>
      <c r="C11" s="5" t="n">
        <v>286273</v>
      </c>
    </row>
    <row r="12">
      <c r="A12" s="4" t="inlineStr">
        <is>
          <t>Deferred tax (benefit)</t>
        </is>
      </c>
      <c r="B12" s="5" t="n">
        <v>-1171345</v>
      </c>
      <c r="C12" s="5" t="n">
        <v>195115</v>
      </c>
    </row>
    <row r="13">
      <c r="A13" s="3" t="inlineStr">
        <is>
          <t>(Decrease) increase in cash due to change in:</t>
        </is>
      </c>
    </row>
    <row r="14">
      <c r="A14" s="4" t="inlineStr">
        <is>
          <t>Accounts receivable</t>
        </is>
      </c>
      <c r="B14" s="5" t="n">
        <v>477155</v>
      </c>
      <c r="C14" s="5" t="n">
        <v>2534938</v>
      </c>
    </row>
    <row r="15">
      <c r="A15" s="4" t="inlineStr">
        <is>
          <t>Inventories</t>
        </is>
      </c>
      <c r="B15" s="5" t="n">
        <v>-6676070</v>
      </c>
      <c r="C15" s="5" t="n">
        <v>10353900</v>
      </c>
    </row>
    <row r="16">
      <c r="A16" s="4" t="inlineStr">
        <is>
          <t>Prepaid expenses and other current assets</t>
        </is>
      </c>
      <c r="B16" s="5" t="n">
        <v>-144099</v>
      </c>
      <c r="C16" s="5" t="n">
        <v>-27656</v>
      </c>
    </row>
    <row r="17">
      <c r="A17" s="4" t="inlineStr">
        <is>
          <t>Prepaid income taxes</t>
        </is>
      </c>
      <c r="B17" s="5" t="n">
        <v>-102055</v>
      </c>
      <c r="C17" s="5" t="n">
        <v>0</v>
      </c>
    </row>
    <row r="18">
      <c r="A18" s="4" t="inlineStr">
        <is>
          <t>Advance payments to vendors</t>
        </is>
      </c>
      <c r="B18" s="5" t="n">
        <v>-164610</v>
      </c>
      <c r="C18" s="5" t="n">
        <v>-20276</v>
      </c>
    </row>
    <row r="19">
      <c r="A19" s="4" t="inlineStr">
        <is>
          <t>Other assets</t>
        </is>
      </c>
      <c r="B19" s="5" t="n">
        <v>104937</v>
      </c>
      <c r="C19" s="5" t="n">
        <v>142779</v>
      </c>
    </row>
    <row r="20">
      <c r="A20" s="4" t="inlineStr">
        <is>
          <t>Accounts payable</t>
        </is>
      </c>
      <c r="B20" s="5" t="n">
        <v>2533695</v>
      </c>
      <c r="C20" s="5" t="n">
        <v>-14230479</v>
      </c>
    </row>
    <row r="21">
      <c r="A21" s="4" t="inlineStr">
        <is>
          <t>Income tax payable</t>
        </is>
      </c>
      <c r="B21" s="5" t="n">
        <v>-176599</v>
      </c>
      <c r="C21" s="5" t="n">
        <v>2307543</v>
      </c>
    </row>
    <row r="22">
      <c r="A22" s="4" t="inlineStr">
        <is>
          <t>Unearned revenue from customers</t>
        </is>
      </c>
      <c r="B22" s="5" t="n">
        <v>361527</v>
      </c>
      <c r="C22" s="5" t="n">
        <v>0</v>
      </c>
    </row>
    <row r="23">
      <c r="A23" s="4" t="inlineStr">
        <is>
          <t>Lease liabilities</t>
        </is>
      </c>
      <c r="B23" s="5" t="n">
        <v>-242218</v>
      </c>
      <c r="C23" s="5" t="n">
        <v>-295931</v>
      </c>
    </row>
    <row r="24">
      <c r="A24" s="4" t="inlineStr">
        <is>
          <t>Accrued liabilities</t>
        </is>
      </c>
      <c r="B24" s="5" t="n">
        <v>-185376</v>
      </c>
      <c r="C24" s="5" t="n">
        <v>322567</v>
      </c>
    </row>
    <row r="25">
      <c r="A25" s="4" t="inlineStr">
        <is>
          <t>Net cash (used) provided by operating activities</t>
        </is>
      </c>
      <c r="B25" s="5" t="n">
        <v>-7296402</v>
      </c>
      <c r="C25" s="5" t="n">
        <v>20461807</v>
      </c>
    </row>
    <row r="26">
      <c r="A26" s="3" t="inlineStr">
        <is>
          <t>CASH FLOW FROM INVESTING ACTIVITIES:</t>
        </is>
      </c>
    </row>
    <row r="27">
      <c r="A27" s="4" t="inlineStr">
        <is>
          <t>Purchases of short-term investments</t>
        </is>
      </c>
      <c r="B27" s="5" t="n">
        <v>-1240376</v>
      </c>
      <c r="C27" s="5" t="n">
        <v>-3345</v>
      </c>
    </row>
    <row r="28">
      <c r="A28" s="4" t="inlineStr">
        <is>
          <t>Purchases of property and equipment</t>
        </is>
      </c>
      <c r="B28" s="5" t="n">
        <v>-39570</v>
      </c>
      <c r="C28" s="5" t="n">
        <v>-12741</v>
      </c>
    </row>
    <row r="29">
      <c r="A29" s="4" t="inlineStr">
        <is>
          <t>Payments for capitalized product development costs</t>
        </is>
      </c>
      <c r="B29" s="5" t="n">
        <v>-475366</v>
      </c>
      <c r="C29" s="5" t="n">
        <v>-587246</v>
      </c>
    </row>
    <row r="30">
      <c r="A30" s="4" t="inlineStr">
        <is>
          <t>Purchases of intangible assets</t>
        </is>
      </c>
      <c r="B30" s="5" t="n">
        <v>-25172</v>
      </c>
      <c r="C30" s="5" t="n">
        <v>-2225</v>
      </c>
    </row>
    <row r="31">
      <c r="A31" s="4" t="inlineStr">
        <is>
          <t>Net cash used in investing activities</t>
        </is>
      </c>
      <c r="B31" s="5" t="n">
        <v>-1780484</v>
      </c>
      <c r="C31" s="5" t="n">
        <v>-605557</v>
      </c>
    </row>
    <row r="32">
      <c r="A32" s="3" t="inlineStr">
        <is>
          <t>CASH FLOW FROM FINANCING ACTIVITIES:</t>
        </is>
      </c>
    </row>
    <row r="33">
      <c r="A33" s="4" t="inlineStr">
        <is>
          <t>Sales of common stock sold from treasury stock</t>
        </is>
      </c>
      <c r="B33" s="5" t="n">
        <v>0</v>
      </c>
      <c r="C33" s="5" t="n">
        <v>6000008</v>
      </c>
    </row>
    <row r="34">
      <c r="A34" s="4" t="inlineStr">
        <is>
          <t>Cash received from exercise of stock options</t>
        </is>
      </c>
      <c r="B34" s="5" t="n">
        <v>21595</v>
      </c>
      <c r="C34" s="5" t="n">
        <v>74750</v>
      </c>
    </row>
    <row r="35">
      <c r="A35" s="4" t="inlineStr">
        <is>
          <t>Net cash provided by financing activities</t>
        </is>
      </c>
      <c r="B35" s="5" t="n">
        <v>21595</v>
      </c>
      <c r="C35" s="5" t="n">
        <v>6074758</v>
      </c>
    </row>
    <row r="36">
      <c r="A36" s="4" t="inlineStr">
        <is>
          <t>Effect of foreign currency translation</t>
        </is>
      </c>
      <c r="B36" s="5" t="n">
        <v>-286659</v>
      </c>
      <c r="C36" s="5" t="n">
        <v>264265</v>
      </c>
    </row>
    <row r="37">
      <c r="A37" s="4" t="inlineStr">
        <is>
          <t>Net (decrease) increase in cash and cash equivalents</t>
        </is>
      </c>
      <c r="B37" s="5" t="n">
        <v>-9341950</v>
      </c>
      <c r="C37" s="5" t="n">
        <v>26195273</v>
      </c>
    </row>
    <row r="38">
      <c r="A38" s="4" t="inlineStr">
        <is>
          <t>Cash and cash equivalents, beginning of period</t>
        </is>
      </c>
      <c r="B38" s="5" t="n">
        <v>45796006</v>
      </c>
      <c r="C38" s="5" t="n">
        <v>28161644</v>
      </c>
    </row>
    <row r="39">
      <c r="A39" s="4" t="inlineStr">
        <is>
          <t>Cash and cash equivalents, end of period</t>
        </is>
      </c>
      <c r="B39" s="5" t="n">
        <v>36454056</v>
      </c>
      <c r="C39" s="5" t="n">
        <v>54356917</v>
      </c>
    </row>
    <row r="40">
      <c r="A40" s="3" t="inlineStr">
        <is>
          <t>Cash paid during the periods for:</t>
        </is>
      </c>
    </row>
    <row r="41">
      <c r="A41" s="4" t="inlineStr">
        <is>
          <t>Income taxes</t>
        </is>
      </c>
      <c r="B41" s="6" t="n">
        <v>-316355</v>
      </c>
      <c r="C41" s="6" t="n">
        <v>-2800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1 - SUMMARY OF SIGNIFICANT ACCOUNTING POLICIES Principles
of Consolidation The
consolidated financial statements include the accounts of the Company and its subsidiary, Franklin Technology Inc. ("FTI"),
with a majority voting interest of 66.3% (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Non-controlling
Interest in a Consolidated Subsidiary As
of March 31, 2022, the non-controlling interest was $ 1,533,245 54,083 1,479,162 54,083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hree geographic areas, consisting of North America, Caribbean and South America, and Asia. The following enterprise-wide
disclosure is prepared on a basis consistent with the preparation of the consolidated financial statements. The following table contains
certain financial information by geographic area:
Segment information by geographic areas
Three Months Ended Nine Months Ended
March 31, March 31,
Net sales: 2022 2021 2022 2021
North America $ 6,687,287 $ 44,054,824 $ 11,143,335 $ 17,285,374
Caribbean and South America – – 2,375 17,500
Asia – 276,130 707,226 276,738
Totals $ 6,687,287 $ 44,330,954 $ 11,852,936 $ 173,147,982
Long lived assets by geographic area
Long-lived assets, net (property and equipment and intangible assets): March 31, 2022 June 30, 2021
North America $ 1,389,573 $ 1,349,320
Asia 84,225 49,040
Totals $ 1,473,828 $ 1,398,360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Allowance
for Doubtful Accounts Based
upon our review of our collection history as well as the current balances associated with all significant customers and associated invoices,
as of March 31, 2022, we did not believe an allowance for doubtful accounts was necessary. Revenue
Recognition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March 31, 2022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March 31, 2022 June 30, 2021
Accounts Receivable $ 2,026,963 $ 2,542,429 The
balance of contract assets was immaterial as we did not have a significant amount of un-invoiced receivables in the periods ended March
31, 2022, and June 30, 2021. Our
contract liabilities are as follows:
Useful lives of property and equipment
March 31, 2022 June 30, 2021
Undelivered products $ 501,527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nine months ended March 31, 2022. Revenue recognized over a period of time for non-recurring
engineering projects is based on the percent complete of a project and accounted for 0.1% of net sales for the nine months ended March
31, 2022.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March 31, 2022,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approximately $ 79,284 238,109 82,000 282,000 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March 31, 2022, and June 30, 2021, capitalized product development costs in progress were $ 178,100 602,388 21,677 475,366 54,100 587,246 Research
and Development Costs Costs
associated with research and development are expensed as incurred. Research and development costs were $ 1,050,180 1,199,525 3,179,221 3,329,649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were $ 42,706 147,202 145,658 674,854 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 term liquid assets, such as certificates of deposit.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March 31, 2022, and June 30, 2021, we did no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deemed necessary as of March 31, 2022 or June 30, 2021.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22, and June 30, 2021, we were not aware of any events or changes in circumstances that would indicate that the long-lived
assets are impaired. Stock-based
Compensation The
Company’s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March 31, 2022, we have no material unrecognized tax benefits. We recorded an income tax benefit of $ 238,852 1,126,860 1,192,277 5,331,417 238,852 1,171,345 57,793 195,115 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nine months ended March 31, 2022, sales to our
two largest customers accounted for 49 26 45 0 61 32 0 96 For
the nine months ended March 31, 2022,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nine months ended March 31, 2022, we purchased wireless data products from these manufacturers
in the amount of $ 15,758,962 99 11,664,549 130,256,593 99 27,250,783 We
maintain our cash accounts with established commercial banks. Such cash deposits exceed the Federal Deposit Insurance Corporation insured
limit of $250,000 for each financial institution. However, we do not anticipate any losses on excess depos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9 Months Ended</t>
        </is>
      </c>
    </row>
    <row r="2">
      <c r="B2" s="2" t="inlineStr">
        <is>
          <t>Mar. 31, 2022</t>
        </is>
      </c>
    </row>
    <row r="3">
      <c r="A3" s="3" t="inlineStr">
        <is>
          <t>Accounting Policies [Abstract]</t>
        </is>
      </c>
    </row>
    <row r="4">
      <c r="A4" s="4" t="inlineStr">
        <is>
          <t>BUSINESS OVERVIEW</t>
        </is>
      </c>
      <c r="B4" s="4" t="inlineStr">
        <is>
          <t xml:space="preserve">NOTE
2 - BUSINESS OVERVIEW We
are a leading provider of intelligent wireless solutions including mobile hotspots, routers, trackers, and other devices. Our designs
integrate innovative hardware and software enabling machine-to-machine (M2M) applications and the Internet of Things (IoT). Our M2M and
IoT solutions include embedded modules, modems and gateways built to deliver reliable always-on connectivity supporting a broad spectrum
of applications based on fifth generation and fourth generation (5G/4G) wireless technology. We
have a majority ownership position in Franklin Technology Inc.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North America to Asi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TE
3 – BASIS OF PRESENTATION The
accompanying unaudited consolidated financial statements of Franklin Wireless Corp.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21 included in our Form 10-K filed on
September 28, 2021. The operating results or cash flows for the interim periods presented herein are not necessarily indicative of the
results to be expected for any other interim period 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7:55Z</dcterms:created>
  <dcterms:modified xmlns:dcterms="http://purl.org/dc/terms/" xmlns:xsi="http://www.w3.org/2001/XMLSchema-instance" xsi:type="dcterms:W3CDTF">2022-05-10T21:07:55Z</dcterms:modified>
</cp:coreProperties>
</file>